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Nature o" sheetId="6" state="visible" r:id="rId6"/>
    <sheet xmlns:r="http://schemas.openxmlformats.org/officeDocument/2006/relationships" name="Restatement of Previously Issue" sheetId="7" state="visible" r:id="rId7"/>
    <sheet xmlns:r="http://schemas.openxmlformats.org/officeDocument/2006/relationships" name="Business Combination" sheetId="8" state="visible" r:id="rId8"/>
    <sheet xmlns:r="http://schemas.openxmlformats.org/officeDocument/2006/relationships" name="Medical Equipment and Property"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Contingencies and " sheetId="13" state="visible" r:id="rId13"/>
    <sheet xmlns:r="http://schemas.openxmlformats.org/officeDocument/2006/relationships" name="Earnings Per Share" sheetId="14" state="visible" r:id="rId14"/>
    <sheet xmlns:r="http://schemas.openxmlformats.org/officeDocument/2006/relationships" name="Subsequent Events" sheetId="15" state="visible" r:id="rId15"/>
    <sheet xmlns:r="http://schemas.openxmlformats.org/officeDocument/2006/relationships" name="Recent Accounting Pronouncement" sheetId="16" state="visible" r:id="rId16"/>
    <sheet xmlns:r="http://schemas.openxmlformats.org/officeDocument/2006/relationships" name="Business Combination (Policies)" sheetId="17" state="visible" r:id="rId17"/>
    <sheet xmlns:r="http://schemas.openxmlformats.org/officeDocument/2006/relationships" name="Restatement of Previously Iss18" sheetId="18" state="visible" r:id="rId18"/>
    <sheet xmlns:r="http://schemas.openxmlformats.org/officeDocument/2006/relationships" name="Business Combination (Tables)" sheetId="19" state="visible" r:id="rId19"/>
    <sheet xmlns:r="http://schemas.openxmlformats.org/officeDocument/2006/relationships" name="Medical Equipment and Property "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Restatement of Previously Iss24" sheetId="24" state="visible" r:id="rId24"/>
    <sheet xmlns:r="http://schemas.openxmlformats.org/officeDocument/2006/relationships" name="Restatement of Previously Iss25" sheetId="25" state="visible" r:id="rId25"/>
    <sheet xmlns:r="http://schemas.openxmlformats.org/officeDocument/2006/relationships" name="Restatement of Previously Iss26" sheetId="26" state="visible" r:id="rId26"/>
    <sheet xmlns:r="http://schemas.openxmlformats.org/officeDocument/2006/relationships" name="Business Combinations - Additio" sheetId="27" state="visible" r:id="rId27"/>
    <sheet xmlns:r="http://schemas.openxmlformats.org/officeDocument/2006/relationships" name="Business Combinations - Summary" sheetId="28" state="visible" r:id="rId28"/>
    <sheet xmlns:r="http://schemas.openxmlformats.org/officeDocument/2006/relationships" name="Business Combinations - Summa29" sheetId="29" state="visible" r:id="rId29"/>
    <sheet xmlns:r="http://schemas.openxmlformats.org/officeDocument/2006/relationships" name="Medical Equipment and Propert30" sheetId="30" state="visible" r:id="rId30"/>
    <sheet xmlns:r="http://schemas.openxmlformats.org/officeDocument/2006/relationships" name="Medical Equipment and Propert31" sheetId="31" state="visible" r:id="rId31"/>
    <sheet xmlns:r="http://schemas.openxmlformats.org/officeDocument/2006/relationships" name="Intangible Assets - Summary of " sheetId="32" state="visible" r:id="rId32"/>
    <sheet xmlns:r="http://schemas.openxmlformats.org/officeDocument/2006/relationships" name="Intangible Assets - Additional " sheetId="33" state="visible" r:id="rId33"/>
    <sheet xmlns:r="http://schemas.openxmlformats.org/officeDocument/2006/relationships" name="Intangible Assets - Schedule of" sheetId="34" state="visible" r:id="rId34"/>
    <sheet xmlns:r="http://schemas.openxmlformats.org/officeDocument/2006/relationships" name="Debt - Additional Information (" sheetId="35" state="visible" r:id="rId35"/>
    <sheet xmlns:r="http://schemas.openxmlformats.org/officeDocument/2006/relationships" name="Debt - Summary of Revolver Base" sheetId="36" state="visible" r:id="rId36"/>
    <sheet xmlns:r="http://schemas.openxmlformats.org/officeDocument/2006/relationships" name="Debt - Summary of Future Maturi" sheetId="37" state="visible" r:id="rId37"/>
    <sheet xmlns:r="http://schemas.openxmlformats.org/officeDocument/2006/relationships" name="Debt - Summary of Future Matu38" sheetId="38" state="visible" r:id="rId38"/>
    <sheet xmlns:r="http://schemas.openxmlformats.org/officeDocument/2006/relationships" name="Debt - Summary of Company's Cur" sheetId="39" state="visible" r:id="rId39"/>
    <sheet xmlns:r="http://schemas.openxmlformats.org/officeDocument/2006/relationships" name="Income Taxes - Additional Infor" sheetId="40" state="visible" r:id="rId40"/>
    <sheet xmlns:r="http://schemas.openxmlformats.org/officeDocument/2006/relationships" name="Commitments, Contingencies an41" sheetId="41" state="visible" r:id="rId41"/>
    <sheet xmlns:r="http://schemas.openxmlformats.org/officeDocument/2006/relationships" name="Earnings Per Share - Numerators" sheetId="42" state="visible" r:id="rId42"/>
    <sheet xmlns:r="http://schemas.openxmlformats.org/officeDocument/2006/relationships" name="Earnings Per Share - Additional" sheetId="43" state="visible" r:id="rId43"/>
    <sheet xmlns:r="http://schemas.openxmlformats.org/officeDocument/2006/relationships" name="Recent Accounting Pronounceme44" sheetId="44" state="visible" r:id="rId44"/>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6</t>
  </si>
  <si>
    <t>Nov. 2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NFU</t>
  </si>
  <si>
    <t>Entity Registrant Name</t>
  </si>
  <si>
    <t>InfuSystem Holding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 less allowance for doubtful accounts of $4,167 and $4,737 at September 30, 2016 and December 31, 2015,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Other long-term liabilities</t>
  </si>
  <si>
    <t>Total Liabilities</t>
  </si>
  <si>
    <t>Stockholders' Equity:</t>
  </si>
  <si>
    <t>Preferred stock, $.0001 par value: authorized 1,000,000 shares; none issued</t>
  </si>
  <si>
    <t xml:space="preserve"> </t>
  </si>
  <si>
    <t>Common stock, $.0001 par value: authorized 200,000,000 shares; issued and outstanding 22,833,821 and 22,636,161, respectively, as of September 30, 2016 and 22,739,550 and 22,541,890, respectively, as of December 31, 2015</t>
  </si>
  <si>
    <t>Additional paid-in capital</t>
  </si>
  <si>
    <t>Retain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 in Thousands</t>
  </si>
  <si>
    <t>3 Months Ended</t>
  </si>
  <si>
    <t>Sep. 30, 2015</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elling, general and administrative</t>
  </si>
  <si>
    <t>Operating income</t>
  </si>
  <si>
    <t>Other income (expense):</t>
  </si>
  <si>
    <t>Interest expense</t>
  </si>
  <si>
    <t>Loss on extinguishment of long term debt</t>
  </si>
  <si>
    <t>Other income (expense)</t>
  </si>
  <si>
    <t>Total other expense</t>
  </si>
  <si>
    <t>Income before income taxes</t>
  </si>
  <si>
    <t>Income tax expense</t>
  </si>
  <si>
    <t>Net income</t>
  </si>
  <si>
    <t>Net income per share:</t>
  </si>
  <si>
    <t>Basic</t>
  </si>
  <si>
    <t>Diluted</t>
  </si>
  <si>
    <t>Weighted average shares outstanding:</t>
  </si>
  <si>
    <t>Condensed Consolidated Statements of Cash Flows - USD ($) $ in Thousands</t>
  </si>
  <si>
    <t>Statement of Cash Flows [Abstract]</t>
  </si>
  <si>
    <t>NET CASH PROVIDED BY OPERATING ACTIVITIES</t>
  </si>
  <si>
    <t>INVESTING ACTIVITIES</t>
  </si>
  <si>
    <t>Acquisition of business</t>
  </si>
  <si>
    <t>Purchase of medical equipment and property</t>
  </si>
  <si>
    <t>Proceeds from sale of medical equipment and property</t>
  </si>
  <si>
    <t>NET CASH USED IN INVESTING ACTIVITIES</t>
  </si>
  <si>
    <t>FINANCING ACTIVITIES</t>
  </si>
  <si>
    <t>Principal payments on revolving credit facility, term loans and capital lease obligations</t>
  </si>
  <si>
    <t>Cash proceeds from revolving credit facility</t>
  </si>
  <si>
    <t>Debt issuance costs</t>
  </si>
  <si>
    <t>Common stock repurchased to satisfy statutory withholding on employee stock based compensation plans</t>
  </si>
  <si>
    <t>Cash proceeds from stock plans</t>
  </si>
  <si>
    <t>NET CASH PROVIDED BY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1. Basis of Presentation, Nature of
Operations and Summary of Significant Accounting Policies
The terms “InfuSystem”, “the Company”,
“we”, “our” and “us” are used
herein to refer to InfuSystem Holdings, Inc. and its subsidiaries.
InfuSystem Holdings, Inc. is a leading provider of infusion pumps
and related services. The Company services hospitals, oncology
practices and other alternative site healthcare
providers. Headquartered in Madison Heights, Michigan, the
Company delivers local, field-based customer support, and also
operates pump repair Centers of Excellence in Michigan, Kansas,
California, Texas, Georgia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Amendment No. 2 to the Company’s
Annual Report on Form 10-K/A for the year ended December 31,
2015 as filed with the SEC.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Restatement of Previously Issued Consolidated Financial Statements</t>
  </si>
  <si>
    <t>Accounting Changes and Error Corrections [Abstract]</t>
  </si>
  <si>
    <t>2. Restatement of Previously Issued
Consolidated Financial Statements
Management identified historical accounting errors principally
related to a calculation error resulting in an overstatement of
estimated accounts receivable collections. Due to the nature of the
industry and the reimbursement environment in which the Company
operates, certain estimates are required to record net revenues and
accounts receivable at their net realizable value. Accounts
receivable are reported at the estimated net realizable amounts
from patients, third-party payors and other direct pay customers
for goods provided and services rendered. The Company performs
periodic analyses to assess the accounts receivable balances. The
Company records an allowance for doubtful accounts and contractual
allowance (to reduce gross billed charges to a contractual or
estimated net realizable value from third-party payors) based on
management’s assessment of historical and expected estimated
collectability of the accounts such that the recorded amounts
reflect estimated net realizable value. Upon determination that an
account is uncollectible, the account is written-off and charged to
the allowance for doubtful accounts for patients or the contractual
allowance for third-party payors. The Company’s allowance for
doubtful accounts and contractual allowance are a reduction to
accounts receivable on the Company’s consolidated financial
position. Additions to the contractual allowance each period offset
gross billed charges, which are not publicly reported in the
Company’s filings, to arrive at net revenue, which is
publicly reported in the Company’s consolidated results of
operations. Additions to the allowance for doubtful accounts,
however, impact the bad debt expense line item of the
Company’s consolidated results of operations. The Company
discovered that it has been applying an incorrect cash collection
percentage due to a calculation error when calculating the
historical collection percentage from certain billings to
third-parties. This calculation error resulted in an overstatement
of historical cash collection percentages from this revenue, which
was then used to estimate future cash collections relative to an
outstanding accounts receivable balance.
The calculation error affects only the Company’s rentals of
infusion pumps to patients, which are paid for by third-party
insurance payors. Revenue resulting from sales, service and rentals
directly billed to health care providers is not impacted by this
calculation error.
The impact on the Company’s financial statements for the
three and nine months ended September 30, 2015 is to increase
the provision for contractual allowance (thereby reducing accounts
receivable as shown on the balance sheet), as follows:
Three Months Ended Nine Months Ended
(in thousands) September 30, 2015 September 30, 2015
Unaudited estimated impact $ 381 $ 788
The impact of these amounts were included in the following items on
the Company’s consolidated financial statements for the three
and nine months ended September 30, 2015:
Consolidated Balance Sheet:
Consolidated Statement of Operations:
Accounts receivable, net Rental revenues
Total Current Assets Net revenues
Deferred income taxes Gross profit
Total Assets Operating income
Retained deficit Income before income taxes
Total Stockholders’
Equity Income tax (expense) benefit
Total Liabilities and
Stockholders’ Equity Net income
Net income per basic and diluted
share
The following tables present the effect of the correction discussed
above and other adjustments on selected line items of our
previously reported consolidated statement of operations the three
and nine months ended September 30, 2015.
Three months ended
September 30, 2015
Statement of Operations: As Previously Adjustment As
Net revenues:
Rentals $ 16,849 $ (381 ) $ 16,468
Net revenues 18,692 (381 ) 18,311
Gross profit 13,258 (381 ) 12,877
Operating income 2,711 (381 ) 2,330
Income (loss) before income taxes 2,326 (381 ) 1,945
Income tax (expense) benefit (957 ) 150 (807 )
Net income (loss) 1,369 (231 ) 1,138
Net income (loss) per share:
Basic $ 0.06 $ (0.01 ) $ 0.05
Diluted $ 0.06 $ (0.01 ) $ 0.05
Nine months ended
September 30, 2015
Statement of Operations: As Adjustment As
Net revenues:
Rentals $ 47,604 $ (788 ) $ 46,816
Net revenues 52,587 (788 ) 51,799
Gross profit 37,201 (788 ) 36,413
Operating income 5,580 (788 ) 4,792
Income (loss) before income taxes 2,556 (788 ) 1,768
Income tax (expense) benefit (819 ) 311 (508 )
Net income (loss) 1,737 (477 ) 1,260
Net income (loss) per share:
Basic $ 0.08 $ (0.02 ) $ 0.06
Diluted $ 0.08 $ (0.02 ) $ 0.06
The following tables present the effect of the correction discussed
above and other adjustments on selected line items of our
previously reported consolidated balance sheet at
September 30, 2015.
September 30, 2015
Balance Sheet: As Adjustment As
Accounts receivable, net $ 13,584 $ (788 ) $ 12,796
Total current assets 19,556 (788 ) 18,768
Deferred income taxes 12,944 311 13,255
Total assets 93,777 (477 ) 93,300
Retained deficit (41,968 ) (477 ) (42,445 )
Total stockholders’ equity 48,998 (477 ) 48,521
Total liabilities and stockholders’ equity $ 93,777 $ (477 ) $ 93,300</t>
  </si>
  <si>
    <t>Business Combination</t>
  </si>
  <si>
    <t>Business Combinations [Abstract]</t>
  </si>
  <si>
    <t xml:space="preserve">3. Business Combination
On April 20, 2015 (the “Closing Date”), the
Company acquired substantially all of the assets of Ciscura Holding
Company, Inc. and its subsidiaries (“Ciscura”) for $6.2
million in cash, based on the final number of pumps acquired and
the associated treatments, which were generated during the 90-day
period post-closing from the approximately 100 medical facility
relationships Ciscura had prior to the acquisition. The Company
acquired approximately 1,800 infusion pumps, its four-person field
sales team, as well as its facilities management personnel, which
have become the foundation of the Company’s new Southeast
facility. Ciscura, based in Alpharetta, GA, was a privately-held
Southeastern regional provider of ambulatory infusion pumps and
services to medical facilities and provides the Company with a new
regional warehouse and service facility that are in close proximity
to a number of our largest existing customers, in addition to new
customers previously serviced by Ciscura, enabling same day service
for equipment and supplies to much of the Southeast region. The
Company used available borrowings under its Credit Facility to
finance the acquisition and associated expenses.
Final Purchase Price Allocation
Pursuant to Accounting Standards Codification (“ASC”)
805, Business Combinations ,
Amount
Medical equipment in rental service $ 2,289
Trade names and Trademarks 23
Customer relationships 3,393
Furniture and fixtures 20
Leasehold improvements 185
Non-competition agreements 246
Total - final purchase price $ 6,156
Acquired property and equipment are being depreciated on a
straight-line basis with estimated remaining lives ranging from 1
year to 7 years.
Unaudited Pro Forma Financial Information
The unaudited pro forma financial information in the table below
summarizes the combined results of operations of the Company and
Ciscura as though the companies had been combined as of the
beginning of the three and nine month periods ended
September 30, 2015. The pro forma financial information is
presented for informational purposes only and is not indicative of
the results of operations that would have been achieved if the
acquisition had taken place at the beginning of the period
presented nor is it indicative of future results. The Company did
not disclose the revenue and income of Ciscura separately as it is
not practical due to the fact that the operations are substantially
integrated. The following pro forma financial information presented
also includes the pro forma depreciation and amortization charges
from acquired tangible and intangible assets, and related tax
effects for the three and nine months ended September 30, 2015
(in thousands):
Three months ended
Nine months ended
September 30, 2015
September 30,
(Restated) (Restated)
Revenue $ 18,311 $ 53,061
Net income $ 1,138 $ 1,396 </t>
  </si>
  <si>
    <t>Medical Equipment and Property</t>
  </si>
  <si>
    <t>Text Block [Abstract]</t>
  </si>
  <si>
    <t>4. Medical Equipment and
Property
Medical equipment consisted of the following as of
September 30, 2016 and December 31, 2015 (in
thousands):
September 30,
December 31,
2016 2015
Medical Equipment held for sale or rental $ 1,610 $ 2,277
Medical Equipment in rental service 59,480 53,681
Medical Equipment in rental service - pump reserve (485 ) (232 )
Accumulated depreciation (29,323 ) (25,612 )
Medical Equipment in rental service - net 29,672 27,837
Total $ 31,282 $ 30,114
Depreciation expense for medical equipment for the three and nine
months ended September 30, 2016 was $1.6 million and
$4.7 million, respectively, compared to $1.3 million and $3.4
million for the same prior year periods, which was recorded in cost
of revenues – pump depreciation and disposals, for each
period.
Depreciation expense for property and equipment for the three and
nine months ended September 30, 2016 was $0.1 million and
$0.4 million, respectively, compared to $0.1 million and $0.3
million for the same prior year periods. This expense was recorded
in general and administrative expenses.</t>
  </si>
  <si>
    <t>Intangible Assets</t>
  </si>
  <si>
    <t>Goodwill and Intangible Assets Disclosure [Abstract]</t>
  </si>
  <si>
    <t xml:space="preserve">5. Intangible Assets
The carrying amount and accumulated amortization of intangible
assets as of September 30, 2016 and December 31, 2015,
are as follows (in thousands):
September 30, 2016
Gross Accumulated Net
Nonamortizable intangible assets
Trade names $ 2,000 $
— $ 2,000
Amortizable intangible assets
Trade names 23 23
—
Physician and customer relationships 32,865 18,589 14,276
Physician and customer relationships - InfusAid 200
— 200
Physician and customer relationships - Ciscura 3,393 240 3,153
Non-competition agreements 1,094 1,022 72
Software 13,379 1,266 12,113
Total nonamortizable and amortizable intangible assets $ 52,954 $ 21,140 $ 31,814
December 31, 2015
Gross Accumulated Net
Nonamortizable intangible assets
Trade names $ 2,000 $
— $ 2,000
Amortizable intangible assets
Trade names 23 15 8
Physician and customer relationships 32,865 16,946 15,919
Physician and customer relationships - Ciscura 3,393 103 3,290
Non-competition agreements 1,094 930 164
Software 11,942 1,789 10,153
Total nonamortizable and amortizable intangible assets $ 51,317 $ 19,783 $ 31,534
Amortization expense for the three and nine months ended
September 30, 2016 was $1.0 million and $2.8 million,
respectively, compared to $0.7 million and $2.1 million,
respectively, for the three and nine months ended
September 30, 2015. Expected annual amortization expense for
intangible assets recorded as of September 30, 2016, is as
follows (in thousands):
10/1- 2017 2018 2019 2020 2021 and
Amortization expense $ 1,671 $ 5,494 $ 5,130 $ 7,332 $ 2,590 $ 7,597 </t>
  </si>
  <si>
    <t>Debt</t>
  </si>
  <si>
    <t>Debt Disclosure [Abstract]</t>
  </si>
  <si>
    <t>6. Debt
On March 23, 2015, the Company and its direct and indirect
subsidiaries (the “Borrowers”) entered into a credit
agreement (the “Credit Agreement”) with JPMorgan Chase
Bank, N.A., as lender (the “Lender”). The Credit
Agreement consists of a $27.0 million Term Loan A, up to an $8.0
million Term Loan B and a $10.0 million revolving credit facility
(the “Revolver”), all of which mature on March 23,
2020 (collectively, the “Credit Facility”).
On March 23, 2015, the Borrowers drew $27.0 million under the
Term Loan A to repay and terminate the previously existing credit
facility under the credit agreement dated November 30, 2012,
as amended, by and among the Company, its direct and indirect
subsidiaries, Wells Fargo Bank, National Association, as
administrative agent, and certain lenders party thereto (the
“WF Facility”). As of September 30, 2016, Term
Loan B had a balance of $5.9 million. As of September 30,
2016, interest on the Credit Facility is payable at the
Borrower’s choice as a (i) Eurodollar Loan, which bears
interest at a per annum rate equal to LIBOR plus a margin ranging
from 2.00% to 2.50% or (ii) CBFR Loan, which bears interest at
a per annum rate equal to (a) the Lender’s prime rate or
(b) LIBOR for a 30-day interest period plus 2.50%, in each
case, plus a margin ranging from -0.75% to -0.25%. The actual rate
at September 30, 2016 was 3.02% (LIBOR of 0.52% plus 2.50%) on
both Term Loan A and B and 3.25% (JPM Chase Prime Rate of 3.5% less
0.25%) on the Revolver.
The availability under the Revolver is based upon the
Borrowers’ eligible accounts receivable and eligible
inventory and is comprised as follows (in thousands):
September 30,
December 31,
2016 2015
Revolver:
Gross Availability $ 10,000 $ 10,000
Outstanding Draws (5,267 )
—
Letter of Credit
— (81 )
Landlord Reserves (45 ) (37 )
Availability on Revolver $ 4,688 $ 9,882
To secure repayment of the obligations of the Borrowers, each
Borrower has granted to the Lender, for the benefit of various
secured parties, a first priority security interest in
substantially all of the personal property assets of each of the
Borrowers. In addition, the Company has pledged the shares of
InfuSystem Holdings USA, Inc. (“Holdings USA”) and
Holdings USA has pledged the shares of each of InfuSystem, Inc. and
First Biomedical, Inc. and the equity interests of IFC, LLC to the
Lender, for the benefit of the secured parties, to further secure
the obligations under the Credit Agreement.
In addition, the Credit Agreement requires the Borrowers to
maintain the following financial covenant obligations:
(i) a minimum fixed charge coverage ratio
of 1.25:1.00;
(ii) a maximum total leverage ratio
ranging from 3.00:1.00 to 2.25:1.00 during specified periods;
and
(iii) a minimum net worth of $37.5
million.
The restatement error and the Company’s decision to prepay
debt, would have resulted in the Company being non-compliant with
its fixed charge coverage ratio covenant as of March 31, 2016,
however, as of June 30, 2016, the Company would have been in
compliance. As a result of the Company’s restatement of prior
consolidated financial statements described herein, the following
Events of Default occurred:
(i) an Event of Default from the failure
to timely deliver the unaudited financial statements for the fiscal
quarter ended September 30, 2016 as required under Section 5.01(b)
and (c);
(ii) an Event of Default that results from
breach of the Fixed Charge Coverage covenant as of March 31, 2016
as required under Section 6.12(b); and
(iii) an Event of Default that results from
the unintentional misrepresentations made prior to the date of the
First Amendment in connection with the certification as to the
accuracy of the financial statements and compliance certificate
delivered pursuant to Section 5.01 as they relate solely to the
source of the error that has necessitated the restatement discussed
herein.
In order to cure these violations, the Company entered into the
First Amendment to Credit Agreement and Waiver on December 5,
2016. This First Amendment amends the Credit Agreement in the
following material respects:
(i) a waiver of the Event of Default that
results from the failure to timely deliver the unaudited financial
statements for the fiscal quarter ended September 30, 2016 as
required under Section 5.01(b) and (c);
(ii) a waiver of the Event of Default that
results from breach of the Fixed Charge Coverage covenant as of
March 31, 2016 as required under Section 6.12(b);
(iii) a waiver of the Event of Default that
results from the unintentional misrepresentations made prior to the
date of the First Amendment in connection with the certification as
to the accuracy of the financial statements and compliance
certificate delivered pursuant to Section 5.01 as they relate
solely to the source of the error that has necessitated the
restatement discussed herein;
(iv) a restructuring of the credit
facility that will effectively consolidate Term Loan A and Term
Loan B into a single Term Loan resulting in a new total drawn
amount of $32 million under the Term Loan with the approximately $5
million excess over the current aggregate drawn amounts under Term
Loan A and Term Loan B to be available to reduce the
Company’s drawings under the revolving credit line;
(v) set the maturity of the new Term Loan
described in item (iv) and the revolving credit line to five years
from the effective date of the First Amendment;
(vi) set the quarterly mandatory principal
payment due on the Term Loan to $1.3 million due on the last
business day of each fiscal quarter with any remaining unpaid and
outstanding amount due at maturity;
(vii) amend the deadline for delivery of
consolidated financial statements to allow for the delivery of such
statements for the quarter ended September 30, 2016 by December 16,
2016;
(viii) amend the deadline for delivery of
the Company’s annual financial plan and forecast to 30 days
after the end of each fiscal year;
(ix) amend the Leverage Ratio covenant to
provide for the following schedule of maximum permitted ratios: (i)
3.0 to 1.0 at any time on or after the effective date but prior to
December 31, 2015, (ii) 2.75 to 1.0 at any time on or after
December 31, 2015 but prior to March 31, 2017, (iii) 2.50 to
1.0 at any time on or after March 31, 2017 but prior to March 31,
2018 or (iv) 2.25 to 1.00 at any time on or after March 31,
2018;
(x) amend the definition of EBITDA to
provide for the exclusion of certain one-time expenses directly
related to the financial restatement described herein;
(xi) amend Section 8.01(a) to replace
references to “Jonathan Foster” with “Christopher
Downs”.
As a result of the waivers of Events of Default contained within
the First Amendment to Credit and Waiver Agreement described
herein, as of September 30, 2016, the Company was in compliance
with all such covenants.
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The Company had approximate future maturities of loans and capital
leases as of September 30, 2016 as follows (in thousands):
2016 2017 2018 2019 2020 Total
Term Loan A (a) $
— $ 3,860 $ 3,860 $ 3,860 $ 9,630 $ 21,210
Term Loan B 454 908 1,136 1,136 2,261 5,895
Unamortized value of the debt issuance costs (b) (9 ) (31 ) (31 ) (31 ) (8 ) (110 )
Revolver
—
—
—
— 5,267 5,267
Capital Leases 866 2,938 1,757 547 269 6,377
Total $ 1,311 $ 7,675 $ 6,722 $ 5,512 $ 17,419 $ 38,639
(a) The Company has prepaid its Term Loan
A principal payment due on December 31, 2016, representing a
total prepayment of $965
(b) Includes the reclassification of the
debt issuance costs as a result of the Company adopting ASU 2015-03
(see Note 11)
The following is a breakdown of the Company’s current and
long-term debt (including capital leases) as of September 30,
2016 and December 31, 2015 (in thousands):
September 30, 2016
December 31, 2015
Current Long-Term Long-Term Total Current Long-Term Total
Term Loans $ 4,030 $ 23,075 $ 27,105
Term Loans $ 1,873 $ 26,651 $ 28,524
Unamortized value of the debt issuance costs (a) $
— $ (110 ) (110 )
Unamortized value of the debt issuance costs (a) $
— $ (134 ) (134 )
Revolver
— 5,267 5,267
Revolver
—
—
—
Capital Leases 3,253 3,124 6,377
Capital Leases 3,187 3,233 6,420
Total $ 7,283 $ 31,356 $ 38,639
Total $ 5,060 $ 29,750 $ 34,810
(a) Includes the reclassification of the
debt issuance costs as a result of the Company adopting ASU 2015-03
(see Note 11)</t>
  </si>
  <si>
    <t>Income Taxes</t>
  </si>
  <si>
    <t>Income Tax Disclosure [Abstract]</t>
  </si>
  <si>
    <t>7. Income Taxes
During the three and nine months ended September 30, 2016, the
Company recorded income tax expense of $0.1 million and $0.2
million, respectively. During the three and nine months ended
September 30, 2015, the Company recorded income tax expense of
$0.8 million and $0.5 million, respectively. During the quarter,
the Company recognized a benefit from research and development
credits (“R&amp;D Credits”) of $0.3 million pertaining
to its development of software that enables third parties to
interact, initiate functions or review data on the Company’s
system. In computing its income tax provision, the Company
estimates its effective tax rate for the full year and applies that
rate to income earned through the reporting period. The
Company’s effective income tax rate for the nine months ended
September 30, 2016 was 42.3% compared to 28.7% for the same
prior year period.</t>
  </si>
  <si>
    <t>Commitments, Contingencies and Litigation</t>
  </si>
  <si>
    <t>Commitments and Contingencies Disclosure [Abstract]</t>
  </si>
  <si>
    <t>8. Commitments, Contingencies and
Litigation
From time to time in the ordinary course of its business, the
Company may be involved in legal proceedings, the outcomes of which
may not be determinable. The Company has insurance policies
covering potential losses where such coverage is cost effective.
The Company is aware of a putative securities class action
complaint filed on November 8, 2016 in the U.S. District Court
for the Central District of California (the
“Complaint”) against the Company, Eric Steen, our CEO,
and Jonathan Foster, our former CFO in connection with the
Company’s financial restatements. To date, neither the
Company nor Messrs. Steen and Foster have been served with the
Complaint. The Company cannot, at this time, estimate the potential
impact of the Complaint or similar threatened investigations or
complaints. The Company believes we have adequate insurance
coverage to defend against the Complaint should a class action be
certified. The Company is not, at this time, involved in any other
legal proceedings that the Company believes could have a material
effect on the Company’s financial condition, results of
operations or cash flows.</t>
  </si>
  <si>
    <t>Earnings Per Share</t>
  </si>
  <si>
    <t>Earnings Per Share [Abstract]</t>
  </si>
  <si>
    <t>9. Earnings Per Share
Basic income per share is computed by dividing net income by the
weighted average number of common shares outstanding during the
period. Diluted income per share assumes the issuance of
potentially dilutive shares of common stock during the period. The
following table reconciles the numerators and denominators of the
basic and diluted income per share computations:
Three Months
Ended Nine Months
Ended
September 30 September 30
2016 2015 2016 2015
(Restated)
(Restated)
Numerator:
Net income (in thousands) $ 56 $ 1,138 $ 250 $ 1,260
Denominator:
Weighted average common shares outstanding:
Basic 22,620,386 22,448,849 22,614,203 22,380,202
Dilutive effect of non-vested awards 375,257 389,522 445,591 389,513
Diluted 22,995,643 22,838,371 23,059,794 22,769,715
Net income per share:
Basic $ 0.00 $ 0.05 $ 0.01 $ 0.06
Diluted $ 0.00 $ 0.05 $ 0.01 $ 0.06
For the three and nine months ended September 30, 2016, less
than 0.1 million of stock options were not included in the
calculation because they would have an anti-dilutive effect,
compared to 0.1 million for the same prior year periods.</t>
  </si>
  <si>
    <t>Subsequent Events</t>
  </si>
  <si>
    <t>Subsequent Events [Abstract]</t>
  </si>
  <si>
    <t>10. Subsequent Events
The Company entered into the First Amendment to Credit Agreement
and Waiver on December 5, 2016. See note 6 to the unaudited
condensed consolidated financial statements for a discussion of the
changes contained therein.</t>
  </si>
  <si>
    <t>Recent Accounting Pronouncements and Developments</t>
  </si>
  <si>
    <t>11. Recent Accounting Pronouncements
and Developments
In August 2016, the Financial Accounting Standards Board
(“FASB”) issued Accounting Standards Update
(“ASU”) No. 2016-15 Statement of Cash Flows (Topic
230): Classification of Certain Cash Receipts and Cash Payments.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is currently evaluating the impact, if any,
that the adoption of this guidance will have on its cash flows
and/or disclosures, however, the Company does not anticipate that
the new guidance will have a significant impact on its consolidated
financial statement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The adoption of this standard is not expected to have a
material impact on the Company’s consolidated financial
statements or footnote disclosures.
In April 2015, the FASB issued ASU No. 2015-03, Interest
– Imputation of Interest (Subtopic 835-30): Simplifying the
Presentation of Debt Issuance Costs (“ASU 2015-03”),
and,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The Company adopted this
guidance as of January 1, 2016, and as a result, has recast
the December 31, 2015 consolidated balance sheet to conform to
the current period presentation. The adoption of this standard
reduced previously presented other assets and long-term debt by
$0.1 million, based upon the balance of unamortized debt issuance
costs relating to its Credit Facility as of December 31,
2015.
On May 28, 2014, the FASB issued ASU No. 2014-09, Revenue
from Contracts with Customers (“ASU 2014-09”), which
requires an entity to recognize the amount of revenue to which it
expects to be entitled for the transfer of promised goods or
services to customers. ASU 2014-09 will supersede the existing
revenue recognition guidance in U.S. GAAP when it becomes effective
and permits the use of either a retrospective or cumulative effect
transition method. In August 2015, the FASB issued ASU
No. 2015-14, deferring the effective date of ASU 2014-09 by
one year, from January 1, 2017 to January 1, 2018. The
Company plans to adopt ASU 2014-09 on January 1, 2018. The
Company is evaluating the effect that ASU 2014-09 will have on its
financial position, results of operations, cash flows and/or
disclosures and has not yet selected a transition metho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if any, that the adoption of
this guidance will have on its financial position, results of
operations, cash flows and/or disclosures.</t>
  </si>
  <si>
    <t>Business Combination (Policies)</t>
  </si>
  <si>
    <t>Business Combinations</t>
  </si>
  <si>
    <t>Final Purchase Price Allocation
Pursuant to Accounting Standards Codification (“ASC”)
805, Business Combinations ,
Amount
Medical equipment in rental service $ 2,289
Trade names and Trademarks 23
Customer relationships 3,393
Furniture and fixtures 20
Leasehold improvements 185
Non-competition agreements 246
Total - final purchase price $ 6,156
Acquired property and equipment are being depreciated on a
straight-line basis with estimated remaining lives ranging from 1
year to 7 years.</t>
  </si>
  <si>
    <t>In August 2016, the Financial Accounting Standards Board
(“FASB”) issued Accounting Standards Update
(“ASU”) No. 2016-15 Statement of Cash Flows (Topic
230): Classification of Certain Cash Receipts and Cash Payments.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is currently evaluating the impact, if any,
that the adoption of this guidance will have on its cash flows
and/or disclosures, however, the Company does not anticipate that
the new guidance will have a significant impact on its consolidated
financial statement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The adoption of this standard is not expected to have a
material impact on the Company’s consolidated financial
statements or footnote disclosures.
In April 2015, the FASB issued ASU No. 2015-03, Interest
– Imputation of Interest (Subtopic 835-30): Simplifying the
Presentation of Debt Issuance Costs (“ASU 2015-03”),
and,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The Company adopted this
guidance as of January 1, 2016, and as a result, has recast
the December 31, 2015 consolidated balance sheet to conform to
the current period presentation. The adoption of this standard
reduced previously presented other assets and long-term debt by
$0.1 million, based upon the balance of unamortized debt issuance
costs relating to its Credit Facility as of December 31,
2015.
On May 28, 2014, the FASB issued ASU No. 2014-09, Revenue
from Contracts with Customers (“ASU 2014-09”), which
requires an entity to recognize the amount of revenue to which it
expects to be entitled for the transfer of promised goods or
services to customers. ASU 2014-09 will supersede the existing
revenue recognition guidance in U.S. GAAP when it becomes effective
and permits the use of either a retrospective or cumulative effect
transition method. In August 2015, the FASB issued ASU
No. 2015-14, deferring the effective date of ASU 2014-09 by
one year, from January 1, 2017 to January 1, 2018. The
Company plans to adopt ASU 2014-09 on January 1, 2018. The
Company is evaluating the effect that ASU 2014-09 will have on its
financial position, results of operations, cash flows and/or
disclosures and has not yet selected a transition metho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if any, that the adoption of
this guidance will have on its financial position, results of
operations, cash flows and/or disclosures.</t>
  </si>
  <si>
    <t>Restatement of Previously Issued Consolidated Financial Statements (Tables)</t>
  </si>
  <si>
    <t>Schedule of Unaudited Quarterly Impact on Company's Financial Statements</t>
  </si>
  <si>
    <t xml:space="preserve">The impact on the Company’s financial statements for the
three and nine months ended September 30, 2015 is to increase
the provision for contractual allowance (thereby reducing accounts
receivable as shown on the balance sheet), as follows:
Three Months Ended Nine Months Ended
(in thousands) September 30, 2015 September 30, 2015
Unaudited estimated impact $ 381 $ 788 </t>
  </si>
  <si>
    <t>Schedule of Effect of Correction and Other Adjustments on Previously Reported Consolidated Statements</t>
  </si>
  <si>
    <t>The following tables present the effect of the correction discussed
above and other adjustments on selected line items of our
previously reported consolidated statement of operations the three
and nine months ended September 30, 2015.
Three months ended
September 30, 2015
Statement of Operations: As Previously Adjustment As
Net revenues:
Rentals $ 16,849 $ (381 ) $ 16,468
Net revenues 18,692 (381 ) 18,311
Gross profit 13,258 (381 ) 12,877
Operating income 2,711 (381 ) 2,330
Income (loss) before income taxes 2,326 (381 ) 1,945
Income tax (expense) benefit (957 ) 150 (807 )
Net income (loss) 1,369 (231 ) 1,138
Net income (loss) per share:
Basic $ 0.06 $ (0.01 ) $ 0.05
Diluted $ 0.06 $ (0.01 ) $ 0.05
Nine months ended
September 30, 2015
Statement of Operations: As Adjustment As
Net revenues:
Rentals $ 47,604 $ (788 ) $ 46,816
Net revenues 52,587 (788 ) 51,799
Gross profit 37,201 (788 ) 36,413
Operating income 5,580 (788 ) 4,792
Income (loss) before income taxes 2,556 (788 ) 1,768
Income tax (expense) benefit (819 ) 311 (508 )
Net income (loss) 1,737 (477 ) 1,260
Net income (loss) per share:
Basic $ 0.08 $ (0.02 ) $ 0.06
Diluted $ 0.08 $ (0.02 ) $ 0.06
The following tables present the effect of the correction discussed
above and other adjustments on selected line items of our
previously reported consolidated balance sheet at
September 30, 2015.
September 30, 2015
Balance Sheet: As Adjustment As
Accounts receivable, net $ 13,584 $ (788 ) $ 12,796
Total current assets 19,556 (788 ) 18,768
Deferred income taxes 12,944 311 13,255
Total assets 93,777 (477 ) 93,300
Retained deficit (41,968 ) (477 ) (42,445 )
Total stockholders’ equity 48,998 (477 ) 48,521
Total liabilities and stockholders’ equity $ 93,777 $ (477 ) $ 93,300</t>
  </si>
  <si>
    <t>Business Combination (Tables)</t>
  </si>
  <si>
    <t>Summary of Final Purchase Price Allocation</t>
  </si>
  <si>
    <t>The allocation of the final purchase price to the fair values of
the assets acquired and liabilities assumed as of the Closing Date
is presented below (in thousands):
Amount
Medical equipment in rental service $ 2,289
Trade names and Trademarks 23
Customer relationships 3,393
Furniture and fixtures 20
Leasehold improvements 185
Non-competition agreements 246
Total - final purchase price $ 6,156</t>
  </si>
  <si>
    <t>Summary of Pro Forma Financial Information Includes Depreciation and Amortization Charges</t>
  </si>
  <si>
    <t xml:space="preserve">The following pro forma financial information presented also
includes the pro forma depreciation and amortization charges from
acquired tangible and intangible assets, and related tax effects
for the three and nine months ended September 30, 2015 (in
thousands):
Three months ended
Nine months ended
September 30, 2015
September 30,
(Restated) (Restated)
Revenue $ 18,311 $ 53,061
Net income $ 1,138 $ 1,396 </t>
  </si>
  <si>
    <t>Medical Equipment and Property (Tables)</t>
  </si>
  <si>
    <t>Summary of Medical Equipment</t>
  </si>
  <si>
    <t>Medical equipment consisted of the following as of
September 30, 2016 and December 31, 2015 (in
thousands):
September 30,
December 31,
2016 2015
Medical Equipment held for sale or rental $ 1,610 $ 2,277
Medical Equipment in rental service 59,480 53,681
Medical Equipment in rental service - pump reserve (485 ) (232 )
Accumulated depreciation (29,323 ) (25,612 )
Medical Equipment in rental service - net 29,672 27,837
Total $ 31,282 $ 30,114</t>
  </si>
  <si>
    <t>Intangible Assets (Tables)</t>
  </si>
  <si>
    <t>Summary of Carrying Amount and Accumulated Amortization of Identifiable Intangible Assets</t>
  </si>
  <si>
    <t xml:space="preserve">The carrying amount and accumulated amortization of intangible
assets as of September 30, 2016 and December 31, 2015,
are as follows (in thousands):
September 30, 2016
Gross Accumulated Net
Nonamortizable intangible assets
Trade names $ 2,000 $
— $ 2,000
Amortizable intangible assets
Trade names 23 23
—
Physician and customer relationships 32,865 18,589 14,276
Physician and customer relationships - InfusAid 200
— 200
Physician and customer relationships - Ciscura 3,393 240 3,153
Non-competition agreements 1,094 1,022 72
Software 13,379 1,266 12,113
Total nonamortizable and amortizable intangible assets $ 52,954 $ 21,140 $ 31,814
December 31, 2015
Gross Accumulated Net
Nonamortizable intangible assets
Trade names $ 2,000 $
— $ 2,000
Amortizable intangible assets
Trade names 23 15 8
Physician and customer relationships 32,865 16,946 15,919
Physician and customer relationships - Ciscura 3,393 103 3,290
Non-competition agreements 1,094 930 164
Software 11,942 1,789 10,153
Total nonamortizable and amortizable intangible assets $ 51,317 $ 19,783 $ 31,534 </t>
  </si>
  <si>
    <t>Schedule of Expected Annual Amortization Expense for Intangible Assets</t>
  </si>
  <si>
    <t>Expected annual
amortization expense for intangible assets recorded as of
September 30, 2016, is as follows (in thousands):
10/1- 2017 2018 2019 2020 2021 and
Amortization expense $ 1,671 $ 5,494 $ 5,130 $ 7,332 $ 2,590 $ 7,597</t>
  </si>
  <si>
    <t>Debt (Tables)</t>
  </si>
  <si>
    <t>Summary of Revolver Based upon Borrowers' Eligible Accounts Receivable and Inventory</t>
  </si>
  <si>
    <t>The availability under the Revolver is based upon the
Borrowers’ eligible accounts receivable and eligible
inventory and is comprised as follows (in thousands):
September 30,
December 31,
2016 2015
Revolver:
Gross Availability $ 10,000 $ 10,000
Outstanding Draws (5,267 )
—
Letter of Credit
— (81 )
Landlord Reserves (45 ) (37 )
Availability on Revolver $ 4,688 $ 9,882</t>
  </si>
  <si>
    <t>Summary of Future Maturities of Loans and Capital Leases</t>
  </si>
  <si>
    <t>The Company had approximate future maturities of loans and capital
leases as of September 30, 2016 as follows (in thousands):
2016 2017 2018 2019 2020 Total
Term Loan A (a) $
— $ 3,860 $ 3,860 $ 3,860 $ 9,630 $ 21,210
Term Loan B 454 908 1,136 1,136 2,261 5,895
Unamortized value of the debt issuance costs (b) (9 ) (31 ) (31 ) (31 ) (8 ) (110 )
Revolver
—
—
—
— 5,267 5,267
Capital Leases 866 2,938 1,757 547 269 6,377
Total $ 1,311 $ 7,675 $ 6,722 $ 5,512 $ 17,419 $ 38,639
(a) The Company has prepaid its Term Loan
A principal payment due on December 31, 2016, representing a
total prepayment of $965
(b) Includes the reclassification of the
debt issuance costs as a result of the Company adopting ASU 2015-03
(see Note 11)</t>
  </si>
  <si>
    <t>Summary of Company's Current and Long-Term Debt (Including Capital Leases)</t>
  </si>
  <si>
    <t>The following is a breakdown of the Company’s current and
long-term debt (including capital leases) as of September 30,
2016 and December 31, 2015 (in thousands):
September 30, 2016
December 31, 2015
Current Long-Term Long-Term Total Current Long-Term Total
Term Loans $ 4,030 $ 23,075 $ 27,105
Term Loans $ 1,873 $ 26,651 $ 28,524
Unamortized value of the debt issuance costs (a) $
— $ (110 ) (110 )
Unamortized value of the debt issuance costs (a) $
— $ (134 ) (134 )
Revolver
— 5,267 5,267
Revolver
—
—
—
Capital Leases 3,253 3,124 6,377
Capital Leases 3,187 3,233 6,420
Total $ 7,283 $ 31,356 $ 38,639
Total $ 5,060 $ 29,750 $ 34,810
(a) Includes the reclassification of the
debt issuance costs as a result of the Company adopting ASU 2015-03
(see Note 11)</t>
  </si>
  <si>
    <t>Earnings Per Share (Tables)</t>
  </si>
  <si>
    <t>Numerators and Denominators of Basic and Diluted Income per Share</t>
  </si>
  <si>
    <t>The following table reconciles the numerators and denominators of
the basic and diluted income per share computations:
Three Months
Ended Nine Months
Ended
September 30 September 30
2016 2015 2016 2015
(Restated)
(Restated)
Numerator:
Net income (in thousands) $ 56 $ 1,138 $ 250 $ 1,260
Denominator:
Weighted average common shares outstanding:
Basic 22,620,386 22,448,849 22,614,203 22,380,202
Dilutive effect of non-vested awards 375,257 389,522 445,591 389,513
Diluted 22,995,643 22,838,371 23,059,794 22,769,715
Net income per share:
Basic $ 0.00 $ 0.05 $ 0.01 $ 0.06
Diluted $ 0.00 $ 0.05 $ 0.01 $ 0.06</t>
  </si>
  <si>
    <t>Restatement of Previously Issued Consolidated Financial Statements - Schedule of Unaudited Quarterly Impact on Company's Financial Statements (Detail) - USD ($) $ in Thousands</t>
  </si>
  <si>
    <t>Unaudited estimated impact</t>
  </si>
  <si>
    <t>Restatement of Previously Issued Consolidated Financial Statements - Schedule of Effect of Correction and Other Adjustments on Previously Reported Consolidated Statement of Operations (Detail) - USD ($) $ / shares in Units, $ in Thousands</t>
  </si>
  <si>
    <t>Income (loss) before income taxes</t>
  </si>
  <si>
    <t>Income tax (expense) benefit</t>
  </si>
  <si>
    <t>Net income (loss)</t>
  </si>
  <si>
    <t>Net income (loss) per share:</t>
  </si>
  <si>
    <t>As Previously Reported [Member]</t>
  </si>
  <si>
    <t>Adjustment [Member]</t>
  </si>
  <si>
    <t>Restatement of Previously Issued Consolidated Financial Statements - Schedule of Effect of Correction and Other Adjustments on Previously Reported Consolidated Balance Sheet (Detail) - USD ($) $ in Thousands</t>
  </si>
  <si>
    <t>Error Corrections and Prior Period Adjustments Restatement [Line Items]</t>
  </si>
  <si>
    <t>Accounts receivable, net</t>
  </si>
  <si>
    <t>Total current assets</t>
  </si>
  <si>
    <t>Total assets</t>
  </si>
  <si>
    <t>Total stockholders' equity</t>
  </si>
  <si>
    <t>Total liabilities and stockholders' equity</t>
  </si>
  <si>
    <t>Business Combinations - Additional Information (Detail) - Ciscura [Member] $ in Millions</t>
  </si>
  <si>
    <t>Apr. 20, 2015USD ($)Medical_FacilityInfusionPump</t>
  </si>
  <si>
    <t>Business Acquisition [Line Items]</t>
  </si>
  <si>
    <t>Purchase price | $</t>
  </si>
  <si>
    <t>Number of medical facility relationships prior to acquisition | Medical_Facility</t>
  </si>
  <si>
    <t>Number of infusion pumps acquired | InfusionPump</t>
  </si>
  <si>
    <t>Minimum [Member]</t>
  </si>
  <si>
    <t>Property and equipment, estimated remaining lives</t>
  </si>
  <si>
    <t>1 year</t>
  </si>
  <si>
    <t>Maximum [Member]</t>
  </si>
  <si>
    <t>7 years</t>
  </si>
  <si>
    <t>Business Combinations - Summary of Final Purchase Price Allocation (Detail) - Ciscura [Member] $ in Thousands</t>
  </si>
  <si>
    <t>Apr. 20, 2015USD ($)</t>
  </si>
  <si>
    <t>Medical equipment in rental service</t>
  </si>
  <si>
    <t>Total - final purchase price</t>
  </si>
  <si>
    <t>Furniture, Fixtures, and Equipment [Member]</t>
  </si>
  <si>
    <t>Property, plant, and equipment</t>
  </si>
  <si>
    <t>Leasehold Improvements [Member]</t>
  </si>
  <si>
    <t>Trademarks and Trade Names [Member]</t>
  </si>
  <si>
    <t>Finite-lived intangible assets</t>
  </si>
  <si>
    <t>Customer Relationships [Member]</t>
  </si>
  <si>
    <t>Non-Compete Agreements [Member]</t>
  </si>
  <si>
    <t>Business Combinations - Summary of Pro Forma Financial Information Includes Depreciation and Amortization Charges (Detail) - Ciscura [Member] - USD ($) $ in Thousands</t>
  </si>
  <si>
    <t>Revenue</t>
  </si>
  <si>
    <t>Medical Equipment and Property - Summary of Medical Equipment (Detail) - USD ($) $ in Thousands</t>
  </si>
  <si>
    <t>Medical Equipment And Property [Abstract]</t>
  </si>
  <si>
    <t>Medical Equipment in rental service</t>
  </si>
  <si>
    <t>Medical Equipment in rental service - pump reserve</t>
  </si>
  <si>
    <t>Accumulated depreciation</t>
  </si>
  <si>
    <t>Medical Equipment in rental service - net</t>
  </si>
  <si>
    <t>Total</t>
  </si>
  <si>
    <t>Medical Equipment and Property - Additional Information (Detail) - USD ($) $ in Millions</t>
  </si>
  <si>
    <t>Property, Plant and Equipment [Abstract]</t>
  </si>
  <si>
    <t>Depreciation expense for medical equipment</t>
  </si>
  <si>
    <t>Total depreciation expense recorded</t>
  </si>
  <si>
    <t>Intangible Assets - Summary of Carrying Amount and Accumulated Amortization of Identifiable Intangible Assets (Detail) - USD ($) $ in Thousands</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Trade Names [Member]</t>
  </si>
  <si>
    <t>Amortizable intangible assets, Gross Assets</t>
  </si>
  <si>
    <t>Amortizable intangible assets, Accumulated Amortization</t>
  </si>
  <si>
    <t>Amortizable intangible assets, Net</t>
  </si>
  <si>
    <t>Physician and Customer Relationships [Member]</t>
  </si>
  <si>
    <t>Software [Member]</t>
  </si>
  <si>
    <t>InfusAid [Member] | Physician and Customer Relationships [Member]</t>
  </si>
  <si>
    <t>Ciscura [Member] | Physician and Customer Relationships [Member]</t>
  </si>
  <si>
    <t>Nonamortizable intangible assets</t>
  </si>
  <si>
    <t>Intangible Assets - Additional Information (Detail) - USD ($) $ in Thousands</t>
  </si>
  <si>
    <t>Amortization of intangible assets</t>
  </si>
  <si>
    <t>Intangible Assets - Schedule of Expected Annual Amortization Expense for Intangible Assets (Detail) $ in Thousands</t>
  </si>
  <si>
    <t>Sep. 30, 2016USD ($)</t>
  </si>
  <si>
    <t>Amortization expense, 2016</t>
  </si>
  <si>
    <t>Amortization expense, 2017</t>
  </si>
  <si>
    <t>Amortization expense, 2018</t>
  </si>
  <si>
    <t>Amortization expense, 2019</t>
  </si>
  <si>
    <t>Amortization expense, 2020</t>
  </si>
  <si>
    <t>Amortization expense, 2021 and thereafter</t>
  </si>
  <si>
    <t>Debt - Additional Information (Detail) - USD ($)</t>
  </si>
  <si>
    <t>Dec. 05, 2016</t>
  </si>
  <si>
    <t>Mar. 23, 2015</t>
  </si>
  <si>
    <t>Line of Credit Facility [Line Items]</t>
  </si>
  <si>
    <t>Deadline of annual financial plan and forecast period</t>
  </si>
  <si>
    <t>30 days</t>
  </si>
  <si>
    <t>Amendment to Credit Agreement, description</t>
  </si>
  <si>
    <t>Amend the Leverage Ratio covenant to provide for the following              schedule of maximum permitted ratios (i) 3.0 to 1.0 at any time on or              after the effective date but prior to December 31, 2015, (ii) 2.75 to              1.0 at any time on or after December 31, 2015 but prior to March 31,              2017, (iii) 2.50 to 1.0 at any time on or after March 31, 2017 but              prior to March 31, 2018 or (iv) 2.25 to 1.00 at any time on or after              March 31, 2018.</t>
  </si>
  <si>
    <t>JP Morgan Chase Bank [Member]</t>
  </si>
  <si>
    <t>Credit facility, maturity date</t>
  </si>
  <si>
    <t>Mar. 23,
		2020</t>
  </si>
  <si>
    <t>Term Loan A [Member]</t>
  </si>
  <si>
    <t>Current borrowings under credit facility</t>
  </si>
  <si>
    <t>Term Loan A [Member] | JP Morgan Chase Bank [Member]</t>
  </si>
  <si>
    <t>Line of credit facility</t>
  </si>
  <si>
    <t>Term Loan B [Member]</t>
  </si>
  <si>
    <t>Remaining available balance</t>
  </si>
  <si>
    <t>Term Loan B [Member] | JP Morgan Chase Bank [Member]</t>
  </si>
  <si>
    <t>Revolving Credit Facility [Member]</t>
  </si>
  <si>
    <t>Revolving Credit Facility [Member] | JP Morgan Chase Bank [Member]</t>
  </si>
  <si>
    <t>CBFR Loans [Member]</t>
  </si>
  <si>
    <t>Interest on the credit facility, description</t>
  </si>
  <si>
    <t>CBFR Loan, which bears  interest at a per annum rate equal to (a) the Lender's prime rate or (b) LIBOR  for a 30-day interest period plus 2.50%, in each case, plus a margin ranging  from -0.75% to -0.25%</t>
  </si>
  <si>
    <t>Credit Facility [Member]</t>
  </si>
  <si>
    <t>Minimum fixed charge coverage ratio</t>
  </si>
  <si>
    <t>125.00%</t>
  </si>
  <si>
    <t>Minimum net worth</t>
  </si>
  <si>
    <t>Term Loan [Member]</t>
  </si>
  <si>
    <t>Credit facility, maturity period</t>
  </si>
  <si>
    <t>5 years</t>
  </si>
  <si>
    <t>Frequency of period payment</t>
  </si>
  <si>
    <t>Set the quarterly mandatory principal payment due on the Term Loan to              $1.3 million due on the last business day of each fiscal quarter with              any remaining unpaid and outstanding amount due at maturity.</t>
  </si>
  <si>
    <t>Term Loan [Member] | Subsequent Event [Member] | First Amended Credit Agreement [Member]</t>
  </si>
  <si>
    <t>Additional available balance</t>
  </si>
  <si>
    <t>Debt instrument period payment, principal amount</t>
  </si>
  <si>
    <t>LIBOR [Member] | Term Loan A [Member]</t>
  </si>
  <si>
    <t>Effective floating interest rate</t>
  </si>
  <si>
    <t>2.50%</t>
  </si>
  <si>
    <t>Effective fixed interest rate</t>
  </si>
  <si>
    <t>3.02%</t>
  </si>
  <si>
    <t>Debt instrument floor rate</t>
  </si>
  <si>
    <t>0.52%</t>
  </si>
  <si>
    <t>LIBOR [Member] | Term Loan B [Member]</t>
  </si>
  <si>
    <t>LIBOR [Member] | CBFR Loans [Member]</t>
  </si>
  <si>
    <t>Eurodollar [Member]</t>
  </si>
  <si>
    <t>Eurodollar Loan, which bears interest at a per annum rate equal  to LIBOR plus a margin ranging from 2.00% to 2.50%</t>
  </si>
  <si>
    <t>JPM Chase Prime Rate [Member] | Revolving Credit Facility [Member]</t>
  </si>
  <si>
    <t>0.25%</t>
  </si>
  <si>
    <t>3.25%</t>
  </si>
  <si>
    <t>3.50%</t>
  </si>
  <si>
    <t>Maximum [Member] | Subsequent Event [Member] | First Amended Credit Agreement [Member]</t>
  </si>
  <si>
    <t>After amendment, maximum leverage covenant ratio at any time on or after the effective date but prior to December 31, 2015</t>
  </si>
  <si>
    <t>300.00%</t>
  </si>
  <si>
    <t>After amendment, maximum leverage covenant ratio at any time on or after December 31, 2015 but prior to March 31, 2017</t>
  </si>
  <si>
    <t>275.00%</t>
  </si>
  <si>
    <t>After amendment, maximum leverage covenant ratio at any time on or after March 31, 2017 but prior to March 31, 2018</t>
  </si>
  <si>
    <t>250.00%</t>
  </si>
  <si>
    <t>After amendment, maximum leverage covenant ratio at any time on or after March 31, 2018</t>
  </si>
  <si>
    <t>225.00%</t>
  </si>
  <si>
    <t>Maximum [Member] | Credit Facility [Member]</t>
  </si>
  <si>
    <t>Leverage ratio for remainder period</t>
  </si>
  <si>
    <t>Maximum [Member] | LIBOR [Member] | CBFR Loans [Member]</t>
  </si>
  <si>
    <t>(0.75%)</t>
  </si>
  <si>
    <t>Maximum [Member] | Eurodollar LIBOR Rate [Member]</t>
  </si>
  <si>
    <t>Minimum [Member] | Credit Facility [Member]</t>
  </si>
  <si>
    <t>Minimum [Member] | LIBOR [Member] | CBFR Loans [Member]</t>
  </si>
  <si>
    <t>(0.25%)</t>
  </si>
  <si>
    <t>Minimum [Member] | Eurodollar LIBOR Rate [Member]</t>
  </si>
  <si>
    <t>2.00%</t>
  </si>
  <si>
    <t>Debt - Summary of Revolver Based upon Borrowers' Eligible Accounts Receivable and Inventory (Detail) - Revolving Credit Facility [Member] - USD ($) $ in Thousands</t>
  </si>
  <si>
    <t>Gross Availability</t>
  </si>
  <si>
    <t>Outstanding Draws</t>
  </si>
  <si>
    <t>Letter of Credit</t>
  </si>
  <si>
    <t>Landlord Reserves</t>
  </si>
  <si>
    <t>Availability on Revolver</t>
  </si>
  <si>
    <t>Debt - Summary of Future Maturities of Loans and Capital Leases (Detail) - USD ($) $ in Thousands</t>
  </si>
  <si>
    <t>Unamortized value of the debt issuance costs, 2016</t>
  </si>
  <si>
    <t>Unamortized value of the debt issuance costs, 2017</t>
  </si>
  <si>
    <t>Unamortized value of the debt issuance costs, 2018</t>
  </si>
  <si>
    <t>Unamortized value of the debt issuance costs, 2019</t>
  </si>
  <si>
    <t>Unamortized value of the debt issuance costs, 2020</t>
  </si>
  <si>
    <t>Unamortized value of the debt issuance costs, Total</t>
  </si>
  <si>
    <t>Capital Leases [Member]</t>
  </si>
  <si>
    <t>Debt - Summary of Future Maturities of Loans and Capital Leases (Parenthetical) (Detail) $ in Thousands</t>
  </si>
  <si>
    <t>Prepaid principal payment amount</t>
  </si>
  <si>
    <t>Debt - Summary of Company's Current and Long-Term Debt (Including Capital Leases) (Detail) - USD ($) $ in Thousands</t>
  </si>
  <si>
    <t>Long-Term Debt</t>
  </si>
  <si>
    <t>Unamortized value of the debt issuance costs, Current Portion of Long-Term Debt</t>
  </si>
  <si>
    <t>Unamortized value of the debt issuance costs, Long-Term Debt</t>
  </si>
  <si>
    <t>Term Loans [Member]</t>
  </si>
  <si>
    <t>Income Taxes - Additional Information (Detail) - USD ($) $ in Thousands</t>
  </si>
  <si>
    <t>Income tax expense (benefit)</t>
  </si>
  <si>
    <t>Research and development credits</t>
  </si>
  <si>
    <t>Effective income tax rate</t>
  </si>
  <si>
    <t>42.30%</t>
  </si>
  <si>
    <t>28.70%</t>
  </si>
  <si>
    <t>Commitments, Contingencies and Litigation - Additional Information (Detail)</t>
  </si>
  <si>
    <t>Pending Litigation [Member] | The Complaint [Member]</t>
  </si>
  <si>
    <t>Loss Contingencies [Line Items]</t>
  </si>
  <si>
    <t>Lawsuit Filing Date</t>
  </si>
  <si>
    <t>Nov. 8,
		2016</t>
  </si>
  <si>
    <t>Earnings Per Share - Numerators and Denominators of Basic and Diluted Income per Share (Detail) - USD ($) $ / shares in Units, $ in Thousands</t>
  </si>
  <si>
    <t>Numerator:</t>
  </si>
  <si>
    <t>Weighted average common shares outstanding:</t>
  </si>
  <si>
    <t>Dilutive effect of non-vested awards</t>
  </si>
  <si>
    <t>Earnings Per Share - Additional Information (Detail) - Stock Options [Member] - shares</t>
  </si>
  <si>
    <t>Summary Of Significant Accounting Policies [Line Items]</t>
  </si>
  <si>
    <t>Shares with anti-dilutive effect</t>
  </si>
  <si>
    <t>Recent Accounting Pronouncements and Developments - Additional Information (Detail) $ in Millions</t>
  </si>
  <si>
    <t>Reduction in other assets</t>
  </si>
  <si>
    <t>Reduction in long-term deb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337013</v>
      </c>
    </row>
    <row r="12" spans="1:3">
      <c r="A12" s="4" t="s">
        <v>19</v>
      </c>
      <c r="B12" s="4" t="s">
        <v>20</v>
      </c>
    </row>
    <row r="13" spans="1:3">
      <c r="A13" s="4" t="s">
        <v>21</v>
      </c>
      <c r="B13" s="4" t="s">
        <v>22</v>
      </c>
    </row>
    <row r="14" spans="1:3">
      <c r="A14" s="4" t="s">
        <v>23</v>
      </c>
      <c r="C14" s="5" t="n">
        <v>22669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20</v>
      </c>
    </row>
    <row r="4" spans="1:2">
      <c r="A4" s="4" t="s">
        <v>146</v>
      </c>
      <c r="B4" s="4" t="s">
        <v>147</v>
      </c>
    </row>
    <row r="5" spans="1:2">
      <c r="A5" s="4" t="s">
        <v>143</v>
      </c>
      <c r="B5"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2</v>
      </c>
      <c r="C3" s="7" t="n">
        <v>818</v>
      </c>
    </row>
    <row r="4" spans="1:3">
      <c r="A4" s="4" t="s">
        <v>28</v>
      </c>
      <c r="B4" s="5" t="n">
        <v>12216</v>
      </c>
      <c r="C4" s="5" t="n">
        <v>12622</v>
      </c>
    </row>
    <row r="5" spans="1:3">
      <c r="A5" s="4" t="s">
        <v>29</v>
      </c>
      <c r="B5" s="5" t="n">
        <v>2065</v>
      </c>
      <c r="C5" s="5" t="n">
        <v>1916</v>
      </c>
    </row>
    <row r="6" spans="1:3">
      <c r="A6" s="4" t="s">
        <v>30</v>
      </c>
      <c r="B6" s="5" t="n">
        <v>1260</v>
      </c>
      <c r="C6" s="5" t="n">
        <v>861</v>
      </c>
    </row>
    <row r="7" spans="1:3">
      <c r="A7" s="4" t="s">
        <v>31</v>
      </c>
      <c r="B7" s="5" t="n">
        <v>2743</v>
      </c>
      <c r="C7" s="5" t="n">
        <v>2743</v>
      </c>
    </row>
    <row r="8" spans="1:3">
      <c r="A8" s="4" t="s">
        <v>32</v>
      </c>
      <c r="B8" s="5" t="n">
        <v>19356</v>
      </c>
      <c r="C8" s="5" t="n">
        <v>18960</v>
      </c>
    </row>
    <row r="9" spans="1:3">
      <c r="A9" s="4" t="s">
        <v>33</v>
      </c>
      <c r="B9" s="5" t="n">
        <v>1610</v>
      </c>
      <c r="C9" s="5" t="n">
        <v>2277</v>
      </c>
    </row>
    <row r="10" spans="1:3">
      <c r="A10" s="4" t="s">
        <v>34</v>
      </c>
      <c r="B10" s="5" t="n">
        <v>29672</v>
      </c>
      <c r="C10" s="5" t="n">
        <v>27837</v>
      </c>
    </row>
    <row r="11" spans="1:3">
      <c r="A11" s="4" t="s">
        <v>35</v>
      </c>
      <c r="B11" s="5" t="n">
        <v>2140</v>
      </c>
      <c r="C11" s="5" t="n">
        <v>2370</v>
      </c>
    </row>
    <row r="12" spans="1:3">
      <c r="A12" s="4" t="s">
        <v>36</v>
      </c>
      <c r="B12" s="5" t="n">
        <v>31814</v>
      </c>
      <c r="C12" s="5" t="n">
        <v>31534</v>
      </c>
    </row>
    <row r="13" spans="1:3">
      <c r="A13" s="4" t="s">
        <v>31</v>
      </c>
      <c r="B13" s="5" t="n">
        <v>12022</v>
      </c>
      <c r="C13" s="5" t="n">
        <v>12128</v>
      </c>
    </row>
    <row r="14" spans="1:3">
      <c r="A14" s="4" t="s">
        <v>37</v>
      </c>
      <c r="B14" s="5" t="n">
        <v>474</v>
      </c>
      <c r="C14" s="5" t="n">
        <v>251</v>
      </c>
    </row>
    <row r="15" spans="1:3">
      <c r="A15" s="4" t="s">
        <v>38</v>
      </c>
      <c r="B15" s="5" t="n">
        <v>97088</v>
      </c>
      <c r="C15" s="5" t="n">
        <v>95357</v>
      </c>
    </row>
    <row r="16" spans="1:3">
      <c r="A16" s="3" t="s">
        <v>39</v>
      </c>
    </row>
    <row r="17" spans="1:3">
      <c r="A17" s="4" t="s">
        <v>40</v>
      </c>
      <c r="B17" s="5" t="n">
        <v>4676</v>
      </c>
      <c r="C17" s="5" t="n">
        <v>6586</v>
      </c>
    </row>
    <row r="18" spans="1:3">
      <c r="A18" s="4" t="s">
        <v>41</v>
      </c>
      <c r="B18" s="5" t="n">
        <v>7283</v>
      </c>
      <c r="C18" s="5" t="n">
        <v>5060</v>
      </c>
    </row>
    <row r="19" spans="1:3">
      <c r="A19" s="4" t="s">
        <v>42</v>
      </c>
      <c r="B19" s="5" t="n">
        <v>2692</v>
      </c>
      <c r="C19" s="5" t="n">
        <v>3641</v>
      </c>
    </row>
    <row r="20" spans="1:3">
      <c r="A20" s="4" t="s">
        <v>43</v>
      </c>
      <c r="B20" s="5" t="n">
        <v>14651</v>
      </c>
      <c r="C20" s="5" t="n">
        <v>15287</v>
      </c>
    </row>
    <row r="21" spans="1:3">
      <c r="A21" s="4" t="s">
        <v>44</v>
      </c>
      <c r="B21" s="5" t="n">
        <v>31356</v>
      </c>
      <c r="C21" s="5" t="n">
        <v>29750</v>
      </c>
    </row>
    <row r="22" spans="1:3">
      <c r="A22" s="4" t="s">
        <v>45</v>
      </c>
      <c r="B22" s="5" t="n">
        <v>102</v>
      </c>
    </row>
    <row r="23" spans="1:3">
      <c r="A23" s="4" t="s">
        <v>46</v>
      </c>
      <c r="B23" s="5" t="n">
        <v>46109</v>
      </c>
      <c r="C23" s="5" t="n">
        <v>45037</v>
      </c>
    </row>
    <row r="24" spans="1:3">
      <c r="A24" s="3" t="s">
        <v>47</v>
      </c>
    </row>
    <row r="25" spans="1:3">
      <c r="A25" s="4" t="s">
        <v>48</v>
      </c>
      <c r="B25" s="4" t="s">
        <v>49</v>
      </c>
      <c r="C25" s="4" t="s">
        <v>49</v>
      </c>
    </row>
    <row r="26" spans="1:3">
      <c r="A26" s="4" t="s">
        <v>50</v>
      </c>
      <c r="B26" s="5" t="n">
        <v>2</v>
      </c>
      <c r="C26" s="5" t="n">
        <v>2</v>
      </c>
    </row>
    <row r="27" spans="1:3">
      <c r="A27" s="4" t="s">
        <v>51</v>
      </c>
      <c r="B27" s="5" t="n">
        <v>91647</v>
      </c>
      <c r="C27" s="5" t="n">
        <v>91238</v>
      </c>
    </row>
    <row r="28" spans="1:3">
      <c r="A28" s="4" t="s">
        <v>52</v>
      </c>
      <c r="B28" s="5" t="n">
        <v>-40670</v>
      </c>
      <c r="C28" s="5" t="n">
        <v>-40920</v>
      </c>
    </row>
    <row r="29" spans="1:3">
      <c r="A29" s="4" t="s">
        <v>53</v>
      </c>
      <c r="B29" s="5" t="n">
        <v>50979</v>
      </c>
      <c r="C29" s="5" t="n">
        <v>50320</v>
      </c>
    </row>
    <row r="30" spans="1:3">
      <c r="A30" s="4" t="s">
        <v>54</v>
      </c>
      <c r="B30" s="7" t="n">
        <v>97088</v>
      </c>
      <c r="C30" s="7" t="n">
        <v>95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7</v>
      </c>
      <c r="B1" s="2" t="s">
        <v>66</v>
      </c>
      <c r="C1" s="2" t="s">
        <v>1</v>
      </c>
    </row>
    <row r="2" spans="1:3">
      <c r="B2" s="2" t="s">
        <v>67</v>
      </c>
      <c r="C2" s="2" t="s">
        <v>67</v>
      </c>
    </row>
    <row r="3" spans="1:3">
      <c r="A3" s="3" t="s">
        <v>117</v>
      </c>
    </row>
    <row r="4" spans="1:3">
      <c r="A4" s="4" t="s">
        <v>178</v>
      </c>
      <c r="B4" s="7" t="n">
        <v>381</v>
      </c>
      <c r="C4" s="7" t="n">
        <v>7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66</v>
      </c>
      <c r="D1" s="2" t="s">
        <v>1</v>
      </c>
    </row>
    <row r="2" spans="1:5">
      <c r="B2" s="2" t="s">
        <v>2</v>
      </c>
      <c r="C2" s="2" t="s">
        <v>67</v>
      </c>
      <c r="D2" s="2" t="s">
        <v>2</v>
      </c>
      <c r="E2" s="2" t="s">
        <v>67</v>
      </c>
    </row>
    <row r="3" spans="1:5">
      <c r="A3" s="3" t="s">
        <v>68</v>
      </c>
    </row>
    <row r="4" spans="1:5">
      <c r="A4" s="4" t="s">
        <v>69</v>
      </c>
      <c r="B4" s="7" t="n">
        <v>14640</v>
      </c>
      <c r="C4" s="7" t="n">
        <v>16468</v>
      </c>
      <c r="D4" s="7" t="n">
        <v>47370</v>
      </c>
      <c r="E4" s="7" t="n">
        <v>46816</v>
      </c>
    </row>
    <row r="5" spans="1:5">
      <c r="A5" s="4" t="s">
        <v>71</v>
      </c>
      <c r="B5" s="5" t="n">
        <v>17226</v>
      </c>
      <c r="C5" s="5" t="n">
        <v>18311</v>
      </c>
      <c r="D5" s="5" t="n">
        <v>53643</v>
      </c>
      <c r="E5" s="5" t="n">
        <v>51799</v>
      </c>
    </row>
    <row r="6" spans="1:5">
      <c r="A6" s="4" t="s">
        <v>75</v>
      </c>
      <c r="B6" s="5" t="n">
        <v>10389</v>
      </c>
      <c r="C6" s="5" t="n">
        <v>12877</v>
      </c>
      <c r="D6" s="5" t="n">
        <v>34089</v>
      </c>
      <c r="E6" s="5" t="n">
        <v>36413</v>
      </c>
    </row>
    <row r="7" spans="1:5">
      <c r="A7" s="4" t="s">
        <v>82</v>
      </c>
      <c r="B7" s="5" t="n">
        <v>576</v>
      </c>
      <c r="C7" s="5" t="n">
        <v>2330</v>
      </c>
      <c r="D7" s="5" t="n">
        <v>1428</v>
      </c>
      <c r="E7" s="5" t="n">
        <v>4792</v>
      </c>
    </row>
    <row r="8" spans="1:5">
      <c r="A8" s="4" t="s">
        <v>180</v>
      </c>
      <c r="B8" s="5" t="n">
        <v>186</v>
      </c>
      <c r="C8" s="5" t="n">
        <v>1945</v>
      </c>
      <c r="D8" s="5" t="n">
        <v>433</v>
      </c>
      <c r="E8" s="5" t="n">
        <v>1768</v>
      </c>
    </row>
    <row r="9" spans="1:5">
      <c r="A9" s="4" t="s">
        <v>181</v>
      </c>
      <c r="B9" s="5" t="n">
        <v>-130</v>
      </c>
      <c r="C9" s="5" t="n">
        <v>-807</v>
      </c>
      <c r="D9" s="5" t="n">
        <v>-183</v>
      </c>
      <c r="E9" s="5" t="n">
        <v>-508</v>
      </c>
    </row>
    <row r="10" spans="1:5">
      <c r="A10" s="4" t="s">
        <v>182</v>
      </c>
      <c r="B10" s="7" t="n">
        <v>56</v>
      </c>
      <c r="C10" s="7" t="n">
        <v>1138</v>
      </c>
      <c r="D10" s="7" t="n">
        <v>250</v>
      </c>
      <c r="E10" s="7" t="n">
        <v>1260</v>
      </c>
    </row>
    <row r="11" spans="1:5">
      <c r="A11" s="3" t="s">
        <v>183</v>
      </c>
    </row>
    <row r="12" spans="1:5">
      <c r="A12" s="4" t="s">
        <v>92</v>
      </c>
      <c r="B12" s="7" t="n">
        <v>0</v>
      </c>
      <c r="C12" s="9" t="n">
        <v>0.05</v>
      </c>
      <c r="D12" s="9" t="n">
        <v>0.01</v>
      </c>
      <c r="E12" s="9" t="n">
        <v>0.06</v>
      </c>
    </row>
    <row r="13" spans="1:5">
      <c r="A13" s="4" t="s">
        <v>93</v>
      </c>
      <c r="B13" s="7" t="n">
        <v>0</v>
      </c>
      <c r="C13" s="9" t="n">
        <v>0.05</v>
      </c>
      <c r="D13" s="9" t="n">
        <v>0.01</v>
      </c>
      <c r="E13" s="9" t="n">
        <v>0.06</v>
      </c>
    </row>
    <row r="14" spans="1:5">
      <c r="A14" s="4" t="s">
        <v>184</v>
      </c>
    </row>
    <row r="15" spans="1:5">
      <c r="A15" s="3" t="s">
        <v>68</v>
      </c>
    </row>
    <row r="16" spans="1:5">
      <c r="A16" s="4" t="s">
        <v>69</v>
      </c>
      <c r="C16" s="7" t="n">
        <v>16849</v>
      </c>
      <c r="E16" s="7" t="n">
        <v>47604</v>
      </c>
    </row>
    <row r="17" spans="1:5">
      <c r="A17" s="4" t="s">
        <v>71</v>
      </c>
      <c r="C17" s="5" t="n">
        <v>18692</v>
      </c>
      <c r="E17" s="5" t="n">
        <v>52587</v>
      </c>
    </row>
    <row r="18" spans="1:5">
      <c r="A18" s="4" t="s">
        <v>75</v>
      </c>
      <c r="C18" s="5" t="n">
        <v>13258</v>
      </c>
      <c r="E18" s="5" t="n">
        <v>37201</v>
      </c>
    </row>
    <row r="19" spans="1:5">
      <c r="A19" s="4" t="s">
        <v>82</v>
      </c>
      <c r="C19" s="5" t="n">
        <v>2711</v>
      </c>
      <c r="E19" s="5" t="n">
        <v>5580</v>
      </c>
    </row>
    <row r="20" spans="1:5">
      <c r="A20" s="4" t="s">
        <v>180</v>
      </c>
      <c r="C20" s="5" t="n">
        <v>2326</v>
      </c>
      <c r="E20" s="5" t="n">
        <v>2556</v>
      </c>
    </row>
    <row r="21" spans="1:5">
      <c r="A21" s="4" t="s">
        <v>181</v>
      </c>
      <c r="C21" s="5" t="n">
        <v>-957</v>
      </c>
      <c r="E21" s="5" t="n">
        <v>-819</v>
      </c>
    </row>
    <row r="22" spans="1:5">
      <c r="A22" s="4" t="s">
        <v>182</v>
      </c>
      <c r="C22" s="7" t="n">
        <v>1369</v>
      </c>
      <c r="E22" s="7" t="n">
        <v>1737</v>
      </c>
    </row>
    <row r="23" spans="1:5">
      <c r="A23" s="3" t="s">
        <v>183</v>
      </c>
    </row>
    <row r="24" spans="1:5">
      <c r="A24" s="4" t="s">
        <v>92</v>
      </c>
      <c r="C24" s="9" t="n">
        <v>0.06</v>
      </c>
      <c r="E24" s="9" t="n">
        <v>0.08</v>
      </c>
    </row>
    <row r="25" spans="1:5">
      <c r="A25" s="4" t="s">
        <v>93</v>
      </c>
      <c r="C25" s="9" t="n">
        <v>0.06</v>
      </c>
      <c r="E25" s="9" t="n">
        <v>0.08</v>
      </c>
    </row>
    <row r="26" spans="1:5">
      <c r="A26" s="4" t="s">
        <v>185</v>
      </c>
    </row>
    <row r="27" spans="1:5">
      <c r="A27" s="3" t="s">
        <v>68</v>
      </c>
    </row>
    <row r="28" spans="1:5">
      <c r="A28" s="4" t="s">
        <v>69</v>
      </c>
      <c r="C28" s="7" t="n">
        <v>-381</v>
      </c>
      <c r="E28" s="7" t="n">
        <v>-788</v>
      </c>
    </row>
    <row r="29" spans="1:5">
      <c r="A29" s="4" t="s">
        <v>71</v>
      </c>
      <c r="C29" s="5" t="n">
        <v>-381</v>
      </c>
      <c r="E29" s="5" t="n">
        <v>-788</v>
      </c>
    </row>
    <row r="30" spans="1:5">
      <c r="A30" s="4" t="s">
        <v>75</v>
      </c>
      <c r="C30" s="5" t="n">
        <v>-381</v>
      </c>
      <c r="E30" s="5" t="n">
        <v>-788</v>
      </c>
    </row>
    <row r="31" spans="1:5">
      <c r="A31" s="4" t="s">
        <v>82</v>
      </c>
      <c r="C31" s="5" t="n">
        <v>-381</v>
      </c>
      <c r="E31" s="5" t="n">
        <v>-788</v>
      </c>
    </row>
    <row r="32" spans="1:5">
      <c r="A32" s="4" t="s">
        <v>180</v>
      </c>
      <c r="C32" s="5" t="n">
        <v>-381</v>
      </c>
      <c r="E32" s="5" t="n">
        <v>-788</v>
      </c>
    </row>
    <row r="33" spans="1:5">
      <c r="A33" s="4" t="s">
        <v>181</v>
      </c>
      <c r="C33" s="5" t="n">
        <v>150</v>
      </c>
      <c r="E33" s="5" t="n">
        <v>311</v>
      </c>
    </row>
    <row r="34" spans="1:5">
      <c r="A34" s="4" t="s">
        <v>182</v>
      </c>
      <c r="C34" s="7" t="n">
        <v>-231</v>
      </c>
      <c r="E34" s="7" t="n">
        <v>-477</v>
      </c>
    </row>
    <row r="35" spans="1:5">
      <c r="A35" s="3" t="s">
        <v>183</v>
      </c>
    </row>
    <row r="36" spans="1:5">
      <c r="A36" s="4" t="s">
        <v>92</v>
      </c>
      <c r="C36" s="9" t="n">
        <v>-0.01</v>
      </c>
      <c r="E36" s="9" t="n">
        <v>-0.02</v>
      </c>
    </row>
    <row r="37" spans="1:5">
      <c r="A37" s="4" t="s">
        <v>93</v>
      </c>
      <c r="C37" s="9" t="n">
        <v>-0.01</v>
      </c>
      <c r="E37" s="9" t="n">
        <v>-0.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25</v>
      </c>
      <c r="D1" s="2" t="s">
        <v>67</v>
      </c>
    </row>
    <row r="2" spans="1:4">
      <c r="A2" s="3" t="s">
        <v>187</v>
      </c>
    </row>
    <row r="3" spans="1:4">
      <c r="A3" s="4" t="s">
        <v>188</v>
      </c>
      <c r="B3" s="7" t="n">
        <v>12216</v>
      </c>
      <c r="C3" s="7" t="n">
        <v>12622</v>
      </c>
      <c r="D3" s="7" t="n">
        <v>12796</v>
      </c>
    </row>
    <row r="4" spans="1:4">
      <c r="A4" s="4" t="s">
        <v>189</v>
      </c>
      <c r="B4" s="5" t="n">
        <v>19356</v>
      </c>
      <c r="C4" s="5" t="n">
        <v>18960</v>
      </c>
      <c r="D4" s="5" t="n">
        <v>18768</v>
      </c>
    </row>
    <row r="5" spans="1:4">
      <c r="A5" s="4" t="s">
        <v>31</v>
      </c>
      <c r="B5" s="5" t="n">
        <v>12022</v>
      </c>
      <c r="C5" s="5" t="n">
        <v>12128</v>
      </c>
      <c r="D5" s="5" t="n">
        <v>13255</v>
      </c>
    </row>
    <row r="6" spans="1:4">
      <c r="A6" s="4" t="s">
        <v>190</v>
      </c>
      <c r="B6" s="5" t="n">
        <v>97088</v>
      </c>
      <c r="C6" s="5" t="n">
        <v>95357</v>
      </c>
      <c r="D6" s="5" t="n">
        <v>93300</v>
      </c>
    </row>
    <row r="7" spans="1:4">
      <c r="A7" s="4" t="s">
        <v>52</v>
      </c>
      <c r="B7" s="5" t="n">
        <v>-40670</v>
      </c>
      <c r="C7" s="5" t="n">
        <v>-40920</v>
      </c>
      <c r="D7" s="5" t="n">
        <v>-42445</v>
      </c>
    </row>
    <row r="8" spans="1:4">
      <c r="A8" s="4" t="s">
        <v>191</v>
      </c>
      <c r="B8" s="5" t="n">
        <v>50979</v>
      </c>
      <c r="C8" s="5" t="n">
        <v>50320</v>
      </c>
      <c r="D8" s="5" t="n">
        <v>48521</v>
      </c>
    </row>
    <row r="9" spans="1:4">
      <c r="A9" s="4" t="s">
        <v>192</v>
      </c>
      <c r="B9" s="7" t="n">
        <v>97088</v>
      </c>
      <c r="C9" s="7" t="n">
        <v>95357</v>
      </c>
      <c r="D9" s="5" t="n">
        <v>93300</v>
      </c>
    </row>
    <row r="10" spans="1:4">
      <c r="A10" s="4" t="s">
        <v>184</v>
      </c>
    </row>
    <row r="11" spans="1:4">
      <c r="A11" s="3" t="s">
        <v>187</v>
      </c>
    </row>
    <row r="12" spans="1:4">
      <c r="A12" s="4" t="s">
        <v>188</v>
      </c>
      <c r="D12" s="5" t="n">
        <v>13584</v>
      </c>
    </row>
    <row r="13" spans="1:4">
      <c r="A13" s="4" t="s">
        <v>189</v>
      </c>
      <c r="D13" s="5" t="n">
        <v>19556</v>
      </c>
    </row>
    <row r="14" spans="1:4">
      <c r="A14" s="4" t="s">
        <v>31</v>
      </c>
      <c r="D14" s="5" t="n">
        <v>12944</v>
      </c>
    </row>
    <row r="15" spans="1:4">
      <c r="A15" s="4" t="s">
        <v>190</v>
      </c>
      <c r="D15" s="5" t="n">
        <v>93777</v>
      </c>
    </row>
    <row r="16" spans="1:4">
      <c r="A16" s="4" t="s">
        <v>52</v>
      </c>
      <c r="D16" s="5" t="n">
        <v>-41968</v>
      </c>
    </row>
    <row r="17" spans="1:4">
      <c r="A17" s="4" t="s">
        <v>191</v>
      </c>
      <c r="D17" s="5" t="n">
        <v>48998</v>
      </c>
    </row>
    <row r="18" spans="1:4">
      <c r="A18" s="4" t="s">
        <v>192</v>
      </c>
      <c r="D18" s="5" t="n">
        <v>93777</v>
      </c>
    </row>
    <row r="19" spans="1:4">
      <c r="A19" s="4" t="s">
        <v>185</v>
      </c>
    </row>
    <row r="20" spans="1:4">
      <c r="A20" s="3" t="s">
        <v>187</v>
      </c>
    </row>
    <row r="21" spans="1:4">
      <c r="A21" s="4" t="s">
        <v>188</v>
      </c>
      <c r="D21" s="5" t="n">
        <v>-788</v>
      </c>
    </row>
    <row r="22" spans="1:4">
      <c r="A22" s="4" t="s">
        <v>189</v>
      </c>
      <c r="D22" s="5" t="n">
        <v>-788</v>
      </c>
    </row>
    <row r="23" spans="1:4">
      <c r="A23" s="4" t="s">
        <v>31</v>
      </c>
      <c r="D23" s="5" t="n">
        <v>311</v>
      </c>
    </row>
    <row r="24" spans="1:4">
      <c r="A24" s="4" t="s">
        <v>190</v>
      </c>
      <c r="D24" s="5" t="n">
        <v>-477</v>
      </c>
    </row>
    <row r="25" spans="1:4">
      <c r="A25" s="4" t="s">
        <v>52</v>
      </c>
      <c r="D25" s="5" t="n">
        <v>-477</v>
      </c>
    </row>
    <row r="26" spans="1:4">
      <c r="A26" s="4" t="s">
        <v>191</v>
      </c>
      <c r="D26" s="5" t="n">
        <v>-477</v>
      </c>
    </row>
    <row r="27" spans="1:4">
      <c r="A27" s="4" t="s">
        <v>192</v>
      </c>
      <c r="D27" s="7" t="n">
        <v>-4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193</v>
      </c>
      <c r="B1" s="2" t="s">
        <v>194</v>
      </c>
      <c r="C1" s="2" t="s">
        <v>2</v>
      </c>
    </row>
    <row r="2" spans="1:3">
      <c r="A2" s="3" t="s">
        <v>195</v>
      </c>
    </row>
    <row r="3" spans="1:3">
      <c r="A3" s="4" t="s">
        <v>196</v>
      </c>
      <c r="B3" s="10" t="n">
        <v>6.2</v>
      </c>
    </row>
    <row r="4" spans="1:3">
      <c r="A4" s="4" t="s">
        <v>197</v>
      </c>
      <c r="B4" s="5" t="n">
        <v>100</v>
      </c>
    </row>
    <row r="5" spans="1:3">
      <c r="A5" s="4" t="s">
        <v>198</v>
      </c>
      <c r="B5" s="5" t="n">
        <v>1800</v>
      </c>
    </row>
    <row r="6" spans="1:3">
      <c r="A6" s="4" t="s">
        <v>199</v>
      </c>
    </row>
    <row r="7" spans="1:3">
      <c r="A7" s="3" t="s">
        <v>195</v>
      </c>
    </row>
    <row r="8" spans="1:3">
      <c r="A8" s="4" t="s">
        <v>200</v>
      </c>
      <c r="C8" s="4" t="s">
        <v>201</v>
      </c>
    </row>
    <row r="9" spans="1:3">
      <c r="A9" s="4" t="s">
        <v>202</v>
      </c>
    </row>
    <row r="10" spans="1:3">
      <c r="A10" s="3" t="s">
        <v>195</v>
      </c>
    </row>
    <row r="11" spans="1:3">
      <c r="A11" s="4" t="s">
        <v>200</v>
      </c>
      <c r="C11" s="4" t="s">
        <v>2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3" t="s">
        <v>195</v>
      </c>
    </row>
    <row r="3" spans="1:2">
      <c r="A3" s="4" t="s">
        <v>206</v>
      </c>
      <c r="B3" s="7" t="n">
        <v>2289</v>
      </c>
    </row>
    <row r="4" spans="1:2">
      <c r="A4" s="4" t="s">
        <v>207</v>
      </c>
      <c r="B4" s="5" t="n">
        <v>6156</v>
      </c>
    </row>
    <row r="5" spans="1:2">
      <c r="A5" s="4" t="s">
        <v>208</v>
      </c>
    </row>
    <row r="6" spans="1:2">
      <c r="A6" s="3" t="s">
        <v>195</v>
      </c>
    </row>
    <row r="7" spans="1:2">
      <c r="A7" s="4" t="s">
        <v>209</v>
      </c>
      <c r="B7" s="5" t="n">
        <v>20</v>
      </c>
    </row>
    <row r="8" spans="1:2">
      <c r="A8" s="4" t="s">
        <v>210</v>
      </c>
    </row>
    <row r="9" spans="1:2">
      <c r="A9" s="3" t="s">
        <v>195</v>
      </c>
    </row>
    <row r="10" spans="1:2">
      <c r="A10" s="4" t="s">
        <v>209</v>
      </c>
      <c r="B10" s="5" t="n">
        <v>185</v>
      </c>
    </row>
    <row r="11" spans="1:2">
      <c r="A11" s="4" t="s">
        <v>211</v>
      </c>
    </row>
    <row r="12" spans="1:2">
      <c r="A12" s="3" t="s">
        <v>195</v>
      </c>
    </row>
    <row r="13" spans="1:2">
      <c r="A13" s="4" t="s">
        <v>212</v>
      </c>
      <c r="B13" s="5" t="n">
        <v>23</v>
      </c>
    </row>
    <row r="14" spans="1:2">
      <c r="A14" s="4" t="s">
        <v>213</v>
      </c>
    </row>
    <row r="15" spans="1:2">
      <c r="A15" s="3" t="s">
        <v>195</v>
      </c>
    </row>
    <row r="16" spans="1:2">
      <c r="A16" s="4" t="s">
        <v>212</v>
      </c>
      <c r="B16" s="5" t="n">
        <v>3393</v>
      </c>
    </row>
    <row r="17" spans="1:2">
      <c r="A17" s="4" t="s">
        <v>214</v>
      </c>
    </row>
    <row r="18" spans="1:2">
      <c r="A18" s="3" t="s">
        <v>195</v>
      </c>
    </row>
    <row r="19" spans="1:2">
      <c r="A19" s="4" t="s">
        <v>212</v>
      </c>
      <c r="B19" s="7" t="n">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5</v>
      </c>
      <c r="B1" s="2" t="s">
        <v>66</v>
      </c>
      <c r="C1" s="2" t="s">
        <v>1</v>
      </c>
    </row>
    <row r="2" spans="1:3">
      <c r="B2" s="2" t="s">
        <v>67</v>
      </c>
      <c r="C2" s="2" t="s">
        <v>67</v>
      </c>
    </row>
    <row r="3" spans="1:3">
      <c r="A3" s="3" t="s">
        <v>195</v>
      </c>
    </row>
    <row r="4" spans="1:3">
      <c r="A4" s="4" t="s">
        <v>216</v>
      </c>
      <c r="B4" s="7" t="n">
        <v>18311</v>
      </c>
      <c r="C4" s="7" t="n">
        <v>53061</v>
      </c>
    </row>
    <row r="5" spans="1:3">
      <c r="A5" s="4" t="s">
        <v>90</v>
      </c>
      <c r="B5" s="7" t="n">
        <v>1138</v>
      </c>
      <c r="C5" s="7" t="n">
        <v>1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4167</v>
      </c>
      <c r="C3" s="7" t="n">
        <v>4737</v>
      </c>
    </row>
    <row r="4" spans="1:3">
      <c r="A4" s="4" t="s">
        <v>58</v>
      </c>
      <c r="B4" s="8" t="n">
        <v>0.0001</v>
      </c>
      <c r="C4" s="8" t="n">
        <v>0.0001</v>
      </c>
    </row>
    <row r="5" spans="1:3">
      <c r="A5" s="4" t="s">
        <v>59</v>
      </c>
      <c r="B5" s="5" t="n">
        <v>1000000</v>
      </c>
      <c r="C5" s="5" t="n">
        <v>1000000</v>
      </c>
    </row>
    <row r="6" spans="1:3">
      <c r="A6" s="4" t="s">
        <v>60</v>
      </c>
      <c r="B6" s="5" t="n">
        <v>0</v>
      </c>
      <c r="C6" s="5" t="n">
        <v>0</v>
      </c>
    </row>
    <row r="7" spans="1:3">
      <c r="A7" s="4" t="s">
        <v>61</v>
      </c>
      <c r="B7" s="8" t="n">
        <v>0.0001</v>
      </c>
      <c r="C7" s="8" t="n">
        <v>0.0001</v>
      </c>
    </row>
    <row r="8" spans="1:3">
      <c r="A8" s="4" t="s">
        <v>62</v>
      </c>
      <c r="B8" s="5" t="n">
        <v>200000000</v>
      </c>
      <c r="C8" s="5" t="n">
        <v>200000000</v>
      </c>
    </row>
    <row r="9" spans="1:3">
      <c r="A9" s="4" t="s">
        <v>63</v>
      </c>
      <c r="B9" s="5" t="n">
        <v>22833821</v>
      </c>
      <c r="C9" s="5" t="n">
        <v>22739550</v>
      </c>
    </row>
    <row r="10" spans="1:3">
      <c r="A10" s="4" t="s">
        <v>64</v>
      </c>
      <c r="B10" s="5" t="n">
        <v>22636161</v>
      </c>
      <c r="C10" s="5" t="n">
        <v>22541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33</v>
      </c>
      <c r="B3" s="7" t="n">
        <v>1610</v>
      </c>
      <c r="C3" s="7" t="n">
        <v>2277</v>
      </c>
    </row>
    <row r="4" spans="1:3">
      <c r="A4" s="4" t="s">
        <v>219</v>
      </c>
      <c r="B4" s="5" t="n">
        <v>59480</v>
      </c>
      <c r="C4" s="5" t="n">
        <v>53681</v>
      </c>
    </row>
    <row r="5" spans="1:3">
      <c r="A5" s="4" t="s">
        <v>220</v>
      </c>
      <c r="B5" s="5" t="n">
        <v>-485</v>
      </c>
      <c r="C5" s="5" t="n">
        <v>-232</v>
      </c>
    </row>
    <row r="6" spans="1:3">
      <c r="A6" s="4" t="s">
        <v>221</v>
      </c>
      <c r="B6" s="5" t="n">
        <v>-29323</v>
      </c>
      <c r="C6" s="5" t="n">
        <v>-25612</v>
      </c>
    </row>
    <row r="7" spans="1:3">
      <c r="A7" s="4" t="s">
        <v>222</v>
      </c>
      <c r="B7" s="5" t="n">
        <v>29672</v>
      </c>
      <c r="C7" s="5" t="n">
        <v>27837</v>
      </c>
    </row>
    <row r="8" spans="1:3">
      <c r="A8" s="4" t="s">
        <v>223</v>
      </c>
      <c r="B8" s="7" t="n">
        <v>31282</v>
      </c>
      <c r="C8" s="7" t="n">
        <v>301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6</v>
      </c>
      <c r="D1" s="2" t="s">
        <v>1</v>
      </c>
    </row>
    <row r="2" spans="1:5">
      <c r="B2" s="2" t="s">
        <v>2</v>
      </c>
      <c r="C2" s="2" t="s">
        <v>67</v>
      </c>
      <c r="D2" s="2" t="s">
        <v>2</v>
      </c>
      <c r="E2" s="2" t="s">
        <v>67</v>
      </c>
    </row>
    <row r="3" spans="1:5">
      <c r="A3" s="3" t="s">
        <v>225</v>
      </c>
    </row>
    <row r="4" spans="1:5">
      <c r="A4" s="4" t="s">
        <v>226</v>
      </c>
      <c r="B4" s="10" t="n">
        <v>1.6</v>
      </c>
      <c r="C4" s="10" t="n">
        <v>1.3</v>
      </c>
      <c r="D4" s="10" t="n">
        <v>4.7</v>
      </c>
      <c r="E4" s="10" t="n">
        <v>3.4</v>
      </c>
    </row>
    <row r="5" spans="1:5">
      <c r="A5" s="4" t="s">
        <v>227</v>
      </c>
      <c r="B5" s="10" t="n">
        <v>0.1</v>
      </c>
      <c r="C5" s="10" t="n">
        <v>0.1</v>
      </c>
      <c r="D5" s="10" t="n">
        <v>0.4</v>
      </c>
      <c r="E5" s="10" t="n">
        <v>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52954</v>
      </c>
      <c r="C3" s="7" t="n">
        <v>51317</v>
      </c>
    </row>
    <row r="4" spans="1:3">
      <c r="A4" s="4" t="s">
        <v>231</v>
      </c>
      <c r="B4" s="5" t="n">
        <v>21140</v>
      </c>
      <c r="C4" s="5" t="n">
        <v>19783</v>
      </c>
    </row>
    <row r="5" spans="1:3">
      <c r="A5" s="4" t="s">
        <v>232</v>
      </c>
      <c r="B5" s="5" t="n">
        <v>31814</v>
      </c>
      <c r="C5" s="5" t="n">
        <v>31534</v>
      </c>
    </row>
    <row r="6" spans="1:3">
      <c r="A6" s="4" t="s">
        <v>233</v>
      </c>
    </row>
    <row r="7" spans="1:3">
      <c r="A7" s="3" t="s">
        <v>229</v>
      </c>
    </row>
    <row r="8" spans="1:3">
      <c r="A8" s="4" t="s">
        <v>234</v>
      </c>
      <c r="B8" s="5" t="n">
        <v>23</v>
      </c>
      <c r="C8" s="5" t="n">
        <v>23</v>
      </c>
    </row>
    <row r="9" spans="1:3">
      <c r="A9" s="4" t="s">
        <v>235</v>
      </c>
      <c r="B9" s="5" t="n">
        <v>23</v>
      </c>
      <c r="C9" s="5" t="n">
        <v>15</v>
      </c>
    </row>
    <row r="10" spans="1:3">
      <c r="A10" s="4" t="s">
        <v>236</v>
      </c>
      <c r="C10" s="5" t="n">
        <v>8</v>
      </c>
    </row>
    <row r="11" spans="1:3">
      <c r="A11" s="4" t="s">
        <v>237</v>
      </c>
    </row>
    <row r="12" spans="1:3">
      <c r="A12" s="3" t="s">
        <v>229</v>
      </c>
    </row>
    <row r="13" spans="1:3">
      <c r="A13" s="4" t="s">
        <v>234</v>
      </c>
      <c r="B13" s="5" t="n">
        <v>32865</v>
      </c>
      <c r="C13" s="5" t="n">
        <v>32865</v>
      </c>
    </row>
    <row r="14" spans="1:3">
      <c r="A14" s="4" t="s">
        <v>235</v>
      </c>
      <c r="B14" s="5" t="n">
        <v>18589</v>
      </c>
      <c r="C14" s="5" t="n">
        <v>16946</v>
      </c>
    </row>
    <row r="15" spans="1:3">
      <c r="A15" s="4" t="s">
        <v>236</v>
      </c>
      <c r="B15" s="5" t="n">
        <v>14276</v>
      </c>
      <c r="C15" s="5" t="n">
        <v>15919</v>
      </c>
    </row>
    <row r="16" spans="1:3">
      <c r="A16" s="4" t="s">
        <v>214</v>
      </c>
    </row>
    <row r="17" spans="1:3">
      <c r="A17" s="3" t="s">
        <v>229</v>
      </c>
    </row>
    <row r="18" spans="1:3">
      <c r="A18" s="4" t="s">
        <v>234</v>
      </c>
      <c r="B18" s="5" t="n">
        <v>1094</v>
      </c>
      <c r="C18" s="5" t="n">
        <v>1094</v>
      </c>
    </row>
    <row r="19" spans="1:3">
      <c r="A19" s="4" t="s">
        <v>235</v>
      </c>
      <c r="B19" s="5" t="n">
        <v>1022</v>
      </c>
      <c r="C19" s="5" t="n">
        <v>930</v>
      </c>
    </row>
    <row r="20" spans="1:3">
      <c r="A20" s="4" t="s">
        <v>236</v>
      </c>
      <c r="B20" s="5" t="n">
        <v>72</v>
      </c>
      <c r="C20" s="5" t="n">
        <v>164</v>
      </c>
    </row>
    <row r="21" spans="1:3">
      <c r="A21" s="4" t="s">
        <v>238</v>
      </c>
    </row>
    <row r="22" spans="1:3">
      <c r="A22" s="3" t="s">
        <v>229</v>
      </c>
    </row>
    <row r="23" spans="1:3">
      <c r="A23" s="4" t="s">
        <v>234</v>
      </c>
      <c r="B23" s="5" t="n">
        <v>13379</v>
      </c>
      <c r="C23" s="5" t="n">
        <v>11942</v>
      </c>
    </row>
    <row r="24" spans="1:3">
      <c r="A24" s="4" t="s">
        <v>235</v>
      </c>
      <c r="B24" s="5" t="n">
        <v>1266</v>
      </c>
      <c r="C24" s="5" t="n">
        <v>1789</v>
      </c>
    </row>
    <row r="25" spans="1:3">
      <c r="A25" s="4" t="s">
        <v>236</v>
      </c>
      <c r="B25" s="5" t="n">
        <v>12113</v>
      </c>
      <c r="C25" s="5" t="n">
        <v>10153</v>
      </c>
    </row>
    <row r="26" spans="1:3">
      <c r="A26" s="4" t="s">
        <v>239</v>
      </c>
    </row>
    <row r="27" spans="1:3">
      <c r="A27" s="3" t="s">
        <v>229</v>
      </c>
    </row>
    <row r="28" spans="1:3">
      <c r="A28" s="4" t="s">
        <v>234</v>
      </c>
      <c r="B28" s="5" t="n">
        <v>200</v>
      </c>
    </row>
    <row r="29" spans="1:3">
      <c r="A29" s="4" t="s">
        <v>236</v>
      </c>
      <c r="B29" s="5" t="n">
        <v>200</v>
      </c>
    </row>
    <row r="30" spans="1:3">
      <c r="A30" s="4" t="s">
        <v>240</v>
      </c>
    </row>
    <row r="31" spans="1:3">
      <c r="A31" s="3" t="s">
        <v>229</v>
      </c>
    </row>
    <row r="32" spans="1:3">
      <c r="A32" s="4" t="s">
        <v>234</v>
      </c>
      <c r="B32" s="5" t="n">
        <v>3393</v>
      </c>
      <c r="C32" s="5" t="n">
        <v>3393</v>
      </c>
    </row>
    <row r="33" spans="1:3">
      <c r="A33" s="4" t="s">
        <v>235</v>
      </c>
      <c r="B33" s="5" t="n">
        <v>240</v>
      </c>
      <c r="C33" s="5" t="n">
        <v>103</v>
      </c>
    </row>
    <row r="34" spans="1:3">
      <c r="A34" s="4" t="s">
        <v>236</v>
      </c>
      <c r="B34" s="5" t="n">
        <v>3153</v>
      </c>
      <c r="C34" s="5" t="n">
        <v>3290</v>
      </c>
    </row>
    <row r="35" spans="1:3">
      <c r="A35" s="4" t="s">
        <v>233</v>
      </c>
    </row>
    <row r="36" spans="1:3">
      <c r="A36" s="3" t="s">
        <v>229</v>
      </c>
    </row>
    <row r="37" spans="1:3">
      <c r="A37" s="4" t="s">
        <v>241</v>
      </c>
      <c r="B37" s="7" t="n">
        <v>2000</v>
      </c>
      <c r="C37"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2</v>
      </c>
      <c r="B1" s="2" t="s">
        <v>66</v>
      </c>
      <c r="D1" s="2" t="s">
        <v>1</v>
      </c>
    </row>
    <row r="2" spans="1:5">
      <c r="B2" s="2" t="s">
        <v>2</v>
      </c>
      <c r="C2" s="2" t="s">
        <v>67</v>
      </c>
      <c r="D2" s="2" t="s">
        <v>2</v>
      </c>
      <c r="E2" s="2" t="s">
        <v>67</v>
      </c>
    </row>
    <row r="3" spans="1:5">
      <c r="A3" s="3" t="s">
        <v>126</v>
      </c>
    </row>
    <row r="4" spans="1:5">
      <c r="A4" s="4" t="s">
        <v>243</v>
      </c>
      <c r="B4" s="7" t="n">
        <v>958</v>
      </c>
      <c r="C4" s="7" t="n">
        <v>756</v>
      </c>
      <c r="D4" s="7" t="n">
        <v>2792</v>
      </c>
      <c r="E4" s="7" t="n">
        <v>2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126</v>
      </c>
    </row>
    <row r="3" spans="1:2">
      <c r="A3" s="4" t="s">
        <v>246</v>
      </c>
      <c r="B3" s="7" t="n">
        <v>1671</v>
      </c>
    </row>
    <row r="4" spans="1:2">
      <c r="A4" s="4" t="s">
        <v>247</v>
      </c>
      <c r="B4" s="5" t="n">
        <v>5494</v>
      </c>
    </row>
    <row r="5" spans="1:2">
      <c r="A5" s="4" t="s">
        <v>248</v>
      </c>
      <c r="B5" s="5" t="n">
        <v>5130</v>
      </c>
    </row>
    <row r="6" spans="1:2">
      <c r="A6" s="4" t="s">
        <v>249</v>
      </c>
      <c r="B6" s="5" t="n">
        <v>7332</v>
      </c>
    </row>
    <row r="7" spans="1:2">
      <c r="A7" s="4" t="s">
        <v>250</v>
      </c>
      <c r="B7" s="5" t="n">
        <v>2590</v>
      </c>
    </row>
    <row r="8" spans="1:2">
      <c r="A8" s="4" t="s">
        <v>251</v>
      </c>
      <c r="B8" s="7" t="n">
        <v>7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52</v>
      </c>
      <c r="B1" s="2" t="s">
        <v>253</v>
      </c>
      <c r="C1" s="2" t="s">
        <v>2</v>
      </c>
      <c r="D1" s="2" t="s">
        <v>25</v>
      </c>
      <c r="E1" s="2" t="s">
        <v>254</v>
      </c>
    </row>
    <row r="2" spans="1:5">
      <c r="A2" s="3" t="s">
        <v>255</v>
      </c>
    </row>
    <row r="3" spans="1:5">
      <c r="A3" s="4" t="s">
        <v>256</v>
      </c>
      <c r="C3" s="4" t="s">
        <v>257</v>
      </c>
    </row>
    <row r="4" spans="1:5">
      <c r="A4" s="4" t="s">
        <v>258</v>
      </c>
      <c r="C4" s="4" t="s">
        <v>259</v>
      </c>
    </row>
    <row r="5" spans="1:5">
      <c r="A5" s="4" t="s">
        <v>260</v>
      </c>
    </row>
    <row r="6" spans="1:5">
      <c r="A6" s="3" t="s">
        <v>255</v>
      </c>
    </row>
    <row r="7" spans="1:5">
      <c r="A7" s="4" t="s">
        <v>261</v>
      </c>
      <c r="C7" s="4" t="s">
        <v>262</v>
      </c>
    </row>
    <row r="8" spans="1:5">
      <c r="A8" s="4" t="s">
        <v>263</v>
      </c>
    </row>
    <row r="9" spans="1:5">
      <c r="A9" s="3" t="s">
        <v>255</v>
      </c>
    </row>
    <row r="10" spans="1:5">
      <c r="A10" s="4" t="s">
        <v>264</v>
      </c>
      <c r="E10" s="7" t="n">
        <v>27000000</v>
      </c>
    </row>
    <row r="11" spans="1:5">
      <c r="A11" s="4" t="s">
        <v>265</v>
      </c>
    </row>
    <row r="12" spans="1:5">
      <c r="A12" s="3" t="s">
        <v>255</v>
      </c>
    </row>
    <row r="13" spans="1:5">
      <c r="A13" s="4" t="s">
        <v>266</v>
      </c>
      <c r="E13" s="5" t="n">
        <v>27000000</v>
      </c>
    </row>
    <row r="14" spans="1:5">
      <c r="A14" s="4" t="s">
        <v>267</v>
      </c>
    </row>
    <row r="15" spans="1:5">
      <c r="A15" s="3" t="s">
        <v>255</v>
      </c>
    </row>
    <row r="16" spans="1:5">
      <c r="A16" s="4" t="s">
        <v>268</v>
      </c>
      <c r="C16" s="7" t="n">
        <v>5900000</v>
      </c>
    </row>
    <row r="17" spans="1:5">
      <c r="A17" s="4" t="s">
        <v>269</v>
      </c>
    </row>
    <row r="18" spans="1:5">
      <c r="A18" s="3" t="s">
        <v>255</v>
      </c>
    </row>
    <row r="19" spans="1:5">
      <c r="A19" s="4" t="s">
        <v>266</v>
      </c>
      <c r="E19" s="5" t="n">
        <v>8000000</v>
      </c>
    </row>
    <row r="20" spans="1:5">
      <c r="A20" s="4" t="s">
        <v>270</v>
      </c>
    </row>
    <row r="21" spans="1:5">
      <c r="A21" s="3" t="s">
        <v>255</v>
      </c>
    </row>
    <row r="22" spans="1:5">
      <c r="A22" s="4" t="s">
        <v>264</v>
      </c>
      <c r="C22" s="5" t="n">
        <v>5267000</v>
      </c>
    </row>
    <row r="23" spans="1:5">
      <c r="A23" s="4" t="s">
        <v>268</v>
      </c>
      <c r="C23" s="7" t="n">
        <v>4688000</v>
      </c>
      <c r="D23" s="7" t="n">
        <v>9882000</v>
      </c>
    </row>
    <row r="24" spans="1:5">
      <c r="A24" s="4" t="s">
        <v>271</v>
      </c>
    </row>
    <row r="25" spans="1:5">
      <c r="A25" s="3" t="s">
        <v>255</v>
      </c>
    </row>
    <row r="26" spans="1:5">
      <c r="A26" s="4" t="s">
        <v>266</v>
      </c>
      <c r="E26" s="7" t="n">
        <v>10000000</v>
      </c>
    </row>
    <row r="27" spans="1:5">
      <c r="A27" s="4" t="s">
        <v>272</v>
      </c>
    </row>
    <row r="28" spans="1:5">
      <c r="A28" s="3" t="s">
        <v>255</v>
      </c>
    </row>
    <row r="29" spans="1:5">
      <c r="A29" s="4" t="s">
        <v>273</v>
      </c>
      <c r="C29" s="4" t="s">
        <v>274</v>
      </c>
    </row>
    <row r="30" spans="1:5">
      <c r="A30" s="4" t="s">
        <v>275</v>
      </c>
    </row>
    <row r="31" spans="1:5">
      <c r="A31" s="3" t="s">
        <v>255</v>
      </c>
    </row>
    <row r="32" spans="1:5">
      <c r="A32" s="4" t="s">
        <v>276</v>
      </c>
      <c r="C32" s="4" t="s">
        <v>277</v>
      </c>
    </row>
    <row r="33" spans="1:5">
      <c r="A33" s="4" t="s">
        <v>278</v>
      </c>
      <c r="C33" s="7" t="n">
        <v>37500000</v>
      </c>
    </row>
    <row r="34" spans="1:5">
      <c r="A34" s="4" t="s">
        <v>279</v>
      </c>
    </row>
    <row r="35" spans="1:5">
      <c r="A35" s="3" t="s">
        <v>255</v>
      </c>
    </row>
    <row r="36" spans="1:5">
      <c r="A36" s="4" t="s">
        <v>280</v>
      </c>
      <c r="C36" s="4" t="s">
        <v>281</v>
      </c>
    </row>
    <row r="37" spans="1:5">
      <c r="A37" s="4" t="s">
        <v>282</v>
      </c>
      <c r="C37" s="4" t="s">
        <v>283</v>
      </c>
    </row>
    <row r="38" spans="1:5">
      <c r="A38" s="4" t="s">
        <v>284</v>
      </c>
    </row>
    <row r="39" spans="1:5">
      <c r="A39" s="3" t="s">
        <v>255</v>
      </c>
    </row>
    <row r="40" spans="1:5">
      <c r="A40" s="4" t="s">
        <v>264</v>
      </c>
      <c r="B40" s="7" t="n">
        <v>32000000</v>
      </c>
    </row>
    <row r="41" spans="1:5">
      <c r="A41" s="4" t="s">
        <v>285</v>
      </c>
      <c r="B41" s="5" t="n">
        <v>5000000</v>
      </c>
    </row>
    <row r="42" spans="1:5">
      <c r="A42" s="4" t="s">
        <v>286</v>
      </c>
      <c r="B42" s="7" t="n">
        <v>1300000</v>
      </c>
    </row>
    <row r="43" spans="1:5">
      <c r="A43" s="4" t="s">
        <v>287</v>
      </c>
    </row>
    <row r="44" spans="1:5">
      <c r="A44" s="3" t="s">
        <v>255</v>
      </c>
    </row>
    <row r="45" spans="1:5">
      <c r="A45" s="4" t="s">
        <v>288</v>
      </c>
      <c r="C45" s="4" t="s">
        <v>289</v>
      </c>
    </row>
    <row r="46" spans="1:5">
      <c r="A46" s="4" t="s">
        <v>290</v>
      </c>
      <c r="C46" s="4" t="s">
        <v>291</v>
      </c>
    </row>
    <row r="47" spans="1:5">
      <c r="A47" s="4" t="s">
        <v>292</v>
      </c>
      <c r="C47" s="4" t="s">
        <v>293</v>
      </c>
    </row>
    <row r="48" spans="1:5">
      <c r="A48" s="4" t="s">
        <v>294</v>
      </c>
    </row>
    <row r="49" spans="1:5">
      <c r="A49" s="3" t="s">
        <v>255</v>
      </c>
    </row>
    <row r="50" spans="1:5">
      <c r="A50" s="4" t="s">
        <v>288</v>
      </c>
      <c r="C50" s="4" t="s">
        <v>289</v>
      </c>
    </row>
    <row r="51" spans="1:5">
      <c r="A51" s="4" t="s">
        <v>290</v>
      </c>
      <c r="C51" s="4" t="s">
        <v>291</v>
      </c>
    </row>
    <row r="52" spans="1:5">
      <c r="A52" s="4" t="s">
        <v>292</v>
      </c>
      <c r="C52" s="4" t="s">
        <v>293</v>
      </c>
    </row>
    <row r="53" spans="1:5">
      <c r="A53" s="4" t="s">
        <v>295</v>
      </c>
    </row>
    <row r="54" spans="1:5">
      <c r="A54" s="3" t="s">
        <v>255</v>
      </c>
    </row>
    <row r="55" spans="1:5">
      <c r="A55" s="4" t="s">
        <v>288</v>
      </c>
      <c r="C55" s="4" t="s">
        <v>289</v>
      </c>
    </row>
    <row r="56" spans="1:5">
      <c r="A56" s="4" t="s">
        <v>296</v>
      </c>
    </row>
    <row r="57" spans="1:5">
      <c r="A57" s="3" t="s">
        <v>255</v>
      </c>
    </row>
    <row r="58" spans="1:5">
      <c r="A58" s="4" t="s">
        <v>273</v>
      </c>
      <c r="C58" s="4" t="s">
        <v>297</v>
      </c>
    </row>
    <row r="59" spans="1:5">
      <c r="A59" s="4" t="s">
        <v>298</v>
      </c>
    </row>
    <row r="60" spans="1:5">
      <c r="A60" s="3" t="s">
        <v>255</v>
      </c>
    </row>
    <row r="61" spans="1:5">
      <c r="A61" s="4" t="s">
        <v>288</v>
      </c>
      <c r="C61" s="4" t="s">
        <v>299</v>
      </c>
    </row>
    <row r="62" spans="1:5">
      <c r="A62" s="4" t="s">
        <v>290</v>
      </c>
      <c r="C62" s="4" t="s">
        <v>300</v>
      </c>
    </row>
    <row r="63" spans="1:5">
      <c r="A63" s="4" t="s">
        <v>292</v>
      </c>
      <c r="C63" s="4" t="s">
        <v>301</v>
      </c>
    </row>
    <row r="64" spans="1:5">
      <c r="A64" s="4" t="s">
        <v>302</v>
      </c>
    </row>
    <row r="65" spans="1:5">
      <c r="A65" s="3" t="s">
        <v>255</v>
      </c>
    </row>
    <row r="66" spans="1:5">
      <c r="A66" s="4" t="s">
        <v>303</v>
      </c>
      <c r="B66" s="4" t="s">
        <v>304</v>
      </c>
    </row>
    <row r="67" spans="1:5">
      <c r="A67" s="4" t="s">
        <v>305</v>
      </c>
      <c r="B67" s="4" t="s">
        <v>306</v>
      </c>
    </row>
    <row r="68" spans="1:5">
      <c r="A68" s="4" t="s">
        <v>307</v>
      </c>
      <c r="B68" s="4" t="s">
        <v>308</v>
      </c>
    </row>
    <row r="69" spans="1:5">
      <c r="A69" s="4" t="s">
        <v>309</v>
      </c>
      <c r="B69" s="4" t="s">
        <v>310</v>
      </c>
    </row>
    <row r="70" spans="1:5">
      <c r="A70" s="4" t="s">
        <v>311</v>
      </c>
    </row>
    <row r="71" spans="1:5">
      <c r="A71" s="3" t="s">
        <v>255</v>
      </c>
    </row>
    <row r="72" spans="1:5">
      <c r="A72" s="4" t="s">
        <v>312</v>
      </c>
      <c r="C72" s="4" t="s">
        <v>304</v>
      </c>
    </row>
    <row r="73" spans="1:5">
      <c r="A73" s="4" t="s">
        <v>313</v>
      </c>
    </row>
    <row r="74" spans="1:5">
      <c r="A74" s="3" t="s">
        <v>255</v>
      </c>
    </row>
    <row r="75" spans="1:5">
      <c r="A75" s="4" t="s">
        <v>288</v>
      </c>
      <c r="C75" s="4" t="s">
        <v>314</v>
      </c>
    </row>
    <row r="76" spans="1:5">
      <c r="A76" s="4" t="s">
        <v>315</v>
      </c>
    </row>
    <row r="77" spans="1:5">
      <c r="A77" s="3" t="s">
        <v>255</v>
      </c>
    </row>
    <row r="78" spans="1:5">
      <c r="A78" s="4" t="s">
        <v>288</v>
      </c>
      <c r="C78" s="4" t="s">
        <v>289</v>
      </c>
    </row>
    <row r="79" spans="1:5">
      <c r="A79" s="4" t="s">
        <v>316</v>
      </c>
    </row>
    <row r="80" spans="1:5">
      <c r="A80" s="3" t="s">
        <v>255</v>
      </c>
    </row>
    <row r="81" spans="1:5">
      <c r="A81" s="4" t="s">
        <v>312</v>
      </c>
      <c r="C81" s="4" t="s">
        <v>310</v>
      </c>
    </row>
    <row r="82" spans="1:5">
      <c r="A82" s="4" t="s">
        <v>317</v>
      </c>
    </row>
    <row r="83" spans="1:5">
      <c r="A83" s="3" t="s">
        <v>255</v>
      </c>
    </row>
    <row r="84" spans="1:5">
      <c r="A84" s="4" t="s">
        <v>288</v>
      </c>
      <c r="C84" s="4" t="s">
        <v>318</v>
      </c>
    </row>
    <row r="85" spans="1:5">
      <c r="A85" s="4" t="s">
        <v>319</v>
      </c>
    </row>
    <row r="86" spans="1:5">
      <c r="A86" s="3" t="s">
        <v>255</v>
      </c>
    </row>
    <row r="87" spans="1:5">
      <c r="A87" s="4" t="s">
        <v>288</v>
      </c>
      <c r="C87"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255</v>
      </c>
    </row>
    <row r="3" spans="1:3">
      <c r="A3" s="4" t="s">
        <v>322</v>
      </c>
      <c r="B3" s="7" t="n">
        <v>10000</v>
      </c>
      <c r="C3" s="7" t="n">
        <v>10000</v>
      </c>
    </row>
    <row r="4" spans="1:3">
      <c r="A4" s="4" t="s">
        <v>323</v>
      </c>
      <c r="B4" s="5" t="n">
        <v>-5267</v>
      </c>
    </row>
    <row r="5" spans="1:3">
      <c r="A5" s="4" t="s">
        <v>324</v>
      </c>
      <c r="C5" s="5" t="n">
        <v>-81</v>
      </c>
    </row>
    <row r="6" spans="1:3">
      <c r="A6" s="4" t="s">
        <v>325</v>
      </c>
      <c r="B6" s="5" t="n">
        <v>-45</v>
      </c>
      <c r="C6" s="5" t="n">
        <v>-37</v>
      </c>
    </row>
    <row r="7" spans="1:3">
      <c r="A7" s="4" t="s">
        <v>326</v>
      </c>
      <c r="B7" s="7" t="n">
        <v>4688</v>
      </c>
      <c r="C7" s="7" t="n">
        <v>98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255</v>
      </c>
    </row>
    <row r="3" spans="1:3">
      <c r="A3" s="5" t="n">
        <v>2016</v>
      </c>
      <c r="B3" s="7" t="n">
        <v>1311</v>
      </c>
    </row>
    <row r="4" spans="1:3">
      <c r="A4" s="5" t="n">
        <v>2017</v>
      </c>
      <c r="B4" s="5" t="n">
        <v>7675</v>
      </c>
    </row>
    <row r="5" spans="1:3">
      <c r="A5" s="5" t="n">
        <v>2018</v>
      </c>
      <c r="B5" s="5" t="n">
        <v>6722</v>
      </c>
    </row>
    <row r="6" spans="1:3">
      <c r="A6" s="5" t="n">
        <v>2019</v>
      </c>
      <c r="B6" s="5" t="n">
        <v>5512</v>
      </c>
    </row>
    <row r="7" spans="1:3">
      <c r="A7" s="5" t="n">
        <v>2020</v>
      </c>
      <c r="B7" s="5" t="n">
        <v>17419</v>
      </c>
    </row>
    <row r="8" spans="1:3">
      <c r="A8" s="4" t="s">
        <v>223</v>
      </c>
      <c r="B8" s="5" t="n">
        <v>38639</v>
      </c>
      <c r="C8" s="7" t="n">
        <v>34810</v>
      </c>
    </row>
    <row r="9" spans="1:3">
      <c r="A9" s="4" t="s">
        <v>328</v>
      </c>
      <c r="B9" s="5" t="n">
        <v>-9</v>
      </c>
    </row>
    <row r="10" spans="1:3">
      <c r="A10" s="4" t="s">
        <v>329</v>
      </c>
      <c r="B10" s="5" t="n">
        <v>-31</v>
      </c>
    </row>
    <row r="11" spans="1:3">
      <c r="A11" s="4" t="s">
        <v>330</v>
      </c>
      <c r="B11" s="5" t="n">
        <v>-31</v>
      </c>
    </row>
    <row r="12" spans="1:3">
      <c r="A12" s="4" t="s">
        <v>331</v>
      </c>
      <c r="B12" s="5" t="n">
        <v>-31</v>
      </c>
    </row>
    <row r="13" spans="1:3">
      <c r="A13" s="4" t="s">
        <v>332</v>
      </c>
      <c r="B13" s="5" t="n">
        <v>-8</v>
      </c>
    </row>
    <row r="14" spans="1:3">
      <c r="A14" s="4" t="s">
        <v>333</v>
      </c>
      <c r="B14" s="5" t="n">
        <v>-110</v>
      </c>
      <c r="C14" s="5" t="n">
        <v>-134</v>
      </c>
    </row>
    <row r="15" spans="1:3">
      <c r="A15" s="4" t="s">
        <v>263</v>
      </c>
    </row>
    <row r="16" spans="1:3">
      <c r="A16" s="3" t="s">
        <v>255</v>
      </c>
    </row>
    <row r="17" spans="1:3">
      <c r="A17" s="5" t="n">
        <v>2017</v>
      </c>
      <c r="B17" s="5" t="n">
        <v>3860</v>
      </c>
    </row>
    <row r="18" spans="1:3">
      <c r="A18" s="5" t="n">
        <v>2018</v>
      </c>
      <c r="B18" s="5" t="n">
        <v>3860</v>
      </c>
    </row>
    <row r="19" spans="1:3">
      <c r="A19" s="5" t="n">
        <v>2019</v>
      </c>
      <c r="B19" s="5" t="n">
        <v>3860</v>
      </c>
    </row>
    <row r="20" spans="1:3">
      <c r="A20" s="5" t="n">
        <v>2020</v>
      </c>
      <c r="B20" s="5" t="n">
        <v>9630</v>
      </c>
    </row>
    <row r="21" spans="1:3">
      <c r="A21" s="4" t="s">
        <v>223</v>
      </c>
      <c r="B21" s="5" t="n">
        <v>21210</v>
      </c>
    </row>
    <row r="22" spans="1:3">
      <c r="A22" s="4" t="s">
        <v>267</v>
      </c>
    </row>
    <row r="23" spans="1:3">
      <c r="A23" s="3" t="s">
        <v>255</v>
      </c>
    </row>
    <row r="24" spans="1:3">
      <c r="A24" s="5" t="n">
        <v>2016</v>
      </c>
      <c r="B24" s="5" t="n">
        <v>454</v>
      </c>
    </row>
    <row r="25" spans="1:3">
      <c r="A25" s="5" t="n">
        <v>2017</v>
      </c>
      <c r="B25" s="5" t="n">
        <v>908</v>
      </c>
    </row>
    <row r="26" spans="1:3">
      <c r="A26" s="5" t="n">
        <v>2018</v>
      </c>
      <c r="B26" s="5" t="n">
        <v>1136</v>
      </c>
    </row>
    <row r="27" spans="1:3">
      <c r="A27" s="5" t="n">
        <v>2019</v>
      </c>
      <c r="B27" s="5" t="n">
        <v>1136</v>
      </c>
    </row>
    <row r="28" spans="1:3">
      <c r="A28" s="5" t="n">
        <v>2020</v>
      </c>
      <c r="B28" s="5" t="n">
        <v>2261</v>
      </c>
    </row>
    <row r="29" spans="1:3">
      <c r="A29" s="4" t="s">
        <v>223</v>
      </c>
      <c r="B29" s="5" t="n">
        <v>5895</v>
      </c>
    </row>
    <row r="30" spans="1:3">
      <c r="A30" s="4" t="s">
        <v>270</v>
      </c>
    </row>
    <row r="31" spans="1:3">
      <c r="A31" s="3" t="s">
        <v>255</v>
      </c>
    </row>
    <row r="32" spans="1:3">
      <c r="A32" s="5" t="n">
        <v>2020</v>
      </c>
      <c r="B32" s="5" t="n">
        <v>5267</v>
      </c>
    </row>
    <row r="33" spans="1:3">
      <c r="A33" s="4" t="s">
        <v>223</v>
      </c>
      <c r="B33" s="5" t="n">
        <v>5267</v>
      </c>
    </row>
    <row r="34" spans="1:3">
      <c r="A34" s="4" t="s">
        <v>334</v>
      </c>
    </row>
    <row r="35" spans="1:3">
      <c r="A35" s="3" t="s">
        <v>255</v>
      </c>
    </row>
    <row r="36" spans="1:3">
      <c r="A36" s="5" t="n">
        <v>2016</v>
      </c>
      <c r="B36" s="5" t="n">
        <v>866</v>
      </c>
    </row>
    <row r="37" spans="1:3">
      <c r="A37" s="5" t="n">
        <v>2017</v>
      </c>
      <c r="B37" s="5" t="n">
        <v>2938</v>
      </c>
    </row>
    <row r="38" spans="1:3">
      <c r="A38" s="5" t="n">
        <v>2018</v>
      </c>
      <c r="B38" s="5" t="n">
        <v>1757</v>
      </c>
    </row>
    <row r="39" spans="1:3">
      <c r="A39" s="5" t="n">
        <v>2019</v>
      </c>
      <c r="B39" s="5" t="n">
        <v>547</v>
      </c>
    </row>
    <row r="40" spans="1:3">
      <c r="A40" s="5" t="n">
        <v>2020</v>
      </c>
      <c r="B40" s="5" t="n">
        <v>269</v>
      </c>
    </row>
    <row r="41" spans="1:3">
      <c r="A41" s="4" t="s">
        <v>223</v>
      </c>
      <c r="B41" s="7" t="n">
        <v>6377</v>
      </c>
      <c r="C41" s="7" t="n">
        <v>6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45</v>
      </c>
    </row>
    <row r="2" spans="1:2">
      <c r="A2" s="4" t="s">
        <v>263</v>
      </c>
    </row>
    <row r="3" spans="1:2">
      <c r="A3" s="3" t="s">
        <v>255</v>
      </c>
    </row>
    <row r="4" spans="1:2">
      <c r="A4" s="4" t="s">
        <v>336</v>
      </c>
      <c r="B4" s="7" t="n">
        <v>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255</v>
      </c>
    </row>
    <row r="3" spans="1:3">
      <c r="A3" s="4" t="s">
        <v>41</v>
      </c>
      <c r="B3" s="7" t="n">
        <v>7283</v>
      </c>
      <c r="C3" s="7" t="n">
        <v>5060</v>
      </c>
    </row>
    <row r="4" spans="1:3">
      <c r="A4" s="4" t="s">
        <v>338</v>
      </c>
      <c r="B4" s="5" t="n">
        <v>31356</v>
      </c>
      <c r="C4" s="5" t="n">
        <v>29750</v>
      </c>
    </row>
    <row r="5" spans="1:3">
      <c r="A5" s="4" t="s">
        <v>223</v>
      </c>
      <c r="B5" s="5" t="n">
        <v>38639</v>
      </c>
      <c r="C5" s="5" t="n">
        <v>34810</v>
      </c>
    </row>
    <row r="6" spans="1:3">
      <c r="A6" s="4" t="s">
        <v>339</v>
      </c>
      <c r="B6" s="5" t="n">
        <v>0</v>
      </c>
      <c r="C6" s="5" t="n">
        <v>0</v>
      </c>
    </row>
    <row r="7" spans="1:3">
      <c r="A7" s="4" t="s">
        <v>340</v>
      </c>
      <c r="B7" s="5" t="n">
        <v>-110</v>
      </c>
      <c r="C7" s="5" t="n">
        <v>-134</v>
      </c>
    </row>
    <row r="8" spans="1:3">
      <c r="A8" s="4" t="s">
        <v>333</v>
      </c>
      <c r="B8" s="5" t="n">
        <v>-110</v>
      </c>
      <c r="C8" s="5" t="n">
        <v>-134</v>
      </c>
    </row>
    <row r="9" spans="1:3">
      <c r="A9" s="4" t="s">
        <v>341</v>
      </c>
    </row>
    <row r="10" spans="1:3">
      <c r="A10" s="3" t="s">
        <v>255</v>
      </c>
    </row>
    <row r="11" spans="1:3">
      <c r="A11" s="4" t="s">
        <v>41</v>
      </c>
      <c r="B11" s="5" t="n">
        <v>4030</v>
      </c>
      <c r="C11" s="5" t="n">
        <v>1873</v>
      </c>
    </row>
    <row r="12" spans="1:3">
      <c r="A12" s="4" t="s">
        <v>338</v>
      </c>
      <c r="B12" s="5" t="n">
        <v>23075</v>
      </c>
      <c r="C12" s="5" t="n">
        <v>26651</v>
      </c>
    </row>
    <row r="13" spans="1:3">
      <c r="A13" s="4" t="s">
        <v>223</v>
      </c>
      <c r="B13" s="5" t="n">
        <v>27105</v>
      </c>
      <c r="C13" s="5" t="n">
        <v>28524</v>
      </c>
    </row>
    <row r="14" spans="1:3">
      <c r="A14" s="4" t="s">
        <v>270</v>
      </c>
    </row>
    <row r="15" spans="1:3">
      <c r="A15" s="3" t="s">
        <v>255</v>
      </c>
    </row>
    <row r="16" spans="1:3">
      <c r="A16" s="4" t="s">
        <v>338</v>
      </c>
      <c r="B16" s="5" t="n">
        <v>5267</v>
      </c>
    </row>
    <row r="17" spans="1:3">
      <c r="A17" s="4" t="s">
        <v>223</v>
      </c>
      <c r="B17" s="5" t="n">
        <v>5267</v>
      </c>
    </row>
    <row r="18" spans="1:3">
      <c r="A18" s="4" t="s">
        <v>334</v>
      </c>
    </row>
    <row r="19" spans="1:3">
      <c r="A19" s="3" t="s">
        <v>255</v>
      </c>
    </row>
    <row r="20" spans="1:3">
      <c r="A20" s="4" t="s">
        <v>41</v>
      </c>
      <c r="B20" s="5" t="n">
        <v>3253</v>
      </c>
      <c r="C20" s="5" t="n">
        <v>3187</v>
      </c>
    </row>
    <row r="21" spans="1:3">
      <c r="A21" s="4" t="s">
        <v>338</v>
      </c>
      <c r="B21" s="5" t="n">
        <v>3124</v>
      </c>
      <c r="C21" s="5" t="n">
        <v>3233</v>
      </c>
    </row>
    <row r="22" spans="1:3">
      <c r="A22" s="4" t="s">
        <v>223</v>
      </c>
      <c r="B22" s="7" t="n">
        <v>6377</v>
      </c>
      <c r="C22" s="7" t="n">
        <v>6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640</v>
      </c>
      <c r="C4" s="7" t="n">
        <v>16468</v>
      </c>
      <c r="D4" s="7" t="n">
        <v>47370</v>
      </c>
      <c r="E4" s="7" t="n">
        <v>46816</v>
      </c>
    </row>
    <row r="5" spans="1:5">
      <c r="A5" s="4" t="s">
        <v>70</v>
      </c>
      <c r="B5" s="5" t="n">
        <v>2586</v>
      </c>
      <c r="C5" s="5" t="n">
        <v>1843</v>
      </c>
      <c r="D5" s="5" t="n">
        <v>6273</v>
      </c>
      <c r="E5" s="5" t="n">
        <v>4983</v>
      </c>
    </row>
    <row r="6" spans="1:5">
      <c r="A6" s="4" t="s">
        <v>71</v>
      </c>
      <c r="B6" s="5" t="n">
        <v>17226</v>
      </c>
      <c r="C6" s="5" t="n">
        <v>18311</v>
      </c>
      <c r="D6" s="5" t="n">
        <v>53643</v>
      </c>
      <c r="E6" s="5" t="n">
        <v>51799</v>
      </c>
    </row>
    <row r="7" spans="1:5">
      <c r="A7" s="3" t="s">
        <v>72</v>
      </c>
    </row>
    <row r="8" spans="1:5">
      <c r="A8" s="4" t="s">
        <v>73</v>
      </c>
      <c r="B8" s="5" t="n">
        <v>4018</v>
      </c>
      <c r="C8" s="5" t="n">
        <v>3580</v>
      </c>
      <c r="D8" s="5" t="n">
        <v>12313</v>
      </c>
      <c r="E8" s="5" t="n">
        <v>10251</v>
      </c>
    </row>
    <row r="9" spans="1:5">
      <c r="A9" s="4" t="s">
        <v>74</v>
      </c>
      <c r="B9" s="5" t="n">
        <v>2819</v>
      </c>
      <c r="C9" s="5" t="n">
        <v>1854</v>
      </c>
      <c r="D9" s="5" t="n">
        <v>7241</v>
      </c>
      <c r="E9" s="5" t="n">
        <v>5135</v>
      </c>
    </row>
    <row r="10" spans="1:5">
      <c r="A10" s="4" t="s">
        <v>75</v>
      </c>
      <c r="B10" s="5" t="n">
        <v>10389</v>
      </c>
      <c r="C10" s="5" t="n">
        <v>12877</v>
      </c>
      <c r="D10" s="5" t="n">
        <v>34089</v>
      </c>
      <c r="E10" s="5" t="n">
        <v>36413</v>
      </c>
    </row>
    <row r="11" spans="1:5">
      <c r="A11" s="3" t="s">
        <v>76</v>
      </c>
    </row>
    <row r="12" spans="1:5">
      <c r="A12" s="4" t="s">
        <v>77</v>
      </c>
      <c r="B12" s="5" t="n">
        <v>1098</v>
      </c>
      <c r="C12" s="5" t="n">
        <v>1453</v>
      </c>
      <c r="D12" s="5" t="n">
        <v>3912</v>
      </c>
      <c r="E12" s="5" t="n">
        <v>3790</v>
      </c>
    </row>
    <row r="13" spans="1:5">
      <c r="A13" s="4" t="s">
        <v>78</v>
      </c>
      <c r="B13" s="5" t="n">
        <v>958</v>
      </c>
      <c r="C13" s="5" t="n">
        <v>756</v>
      </c>
      <c r="D13" s="5" t="n">
        <v>2792</v>
      </c>
      <c r="E13" s="5" t="n">
        <v>2100</v>
      </c>
    </row>
    <row r="14" spans="1:5">
      <c r="A14" s="4" t="s">
        <v>79</v>
      </c>
      <c r="B14" s="5" t="n">
        <v>2490</v>
      </c>
      <c r="C14" s="5" t="n">
        <v>2655</v>
      </c>
      <c r="D14" s="5" t="n">
        <v>7629</v>
      </c>
      <c r="E14" s="5" t="n">
        <v>8079</v>
      </c>
    </row>
    <row r="15" spans="1:5">
      <c r="A15" s="4" t="s">
        <v>80</v>
      </c>
      <c r="B15" s="5" t="n">
        <v>5267</v>
      </c>
      <c r="C15" s="5" t="n">
        <v>5683</v>
      </c>
      <c r="D15" s="5" t="n">
        <v>18328</v>
      </c>
      <c r="E15" s="5" t="n">
        <v>17652</v>
      </c>
    </row>
    <row r="16" spans="1:5">
      <c r="A16" s="4" t="s">
        <v>81</v>
      </c>
      <c r="B16" s="5" t="n">
        <v>9813</v>
      </c>
      <c r="C16" s="5" t="n">
        <v>10547</v>
      </c>
      <c r="D16" s="5" t="n">
        <v>32661</v>
      </c>
      <c r="E16" s="5" t="n">
        <v>31621</v>
      </c>
    </row>
    <row r="17" spans="1:5">
      <c r="A17" s="4" t="s">
        <v>82</v>
      </c>
      <c r="B17" s="5" t="n">
        <v>576</v>
      </c>
      <c r="C17" s="5" t="n">
        <v>2330</v>
      </c>
      <c r="D17" s="5" t="n">
        <v>1428</v>
      </c>
      <c r="E17" s="5" t="n">
        <v>4792</v>
      </c>
    </row>
    <row r="18" spans="1:5">
      <c r="A18" s="3" t="s">
        <v>83</v>
      </c>
    </row>
    <row r="19" spans="1:5">
      <c r="A19" s="4" t="s">
        <v>84</v>
      </c>
      <c r="B19" s="5" t="n">
        <v>-384</v>
      </c>
      <c r="C19" s="5" t="n">
        <v>-338</v>
      </c>
      <c r="D19" s="5" t="n">
        <v>-1016</v>
      </c>
      <c r="E19" s="5" t="n">
        <v>-1397</v>
      </c>
    </row>
    <row r="20" spans="1:5">
      <c r="A20" s="4" t="s">
        <v>85</v>
      </c>
      <c r="E20" s="5" t="n">
        <v>-1599</v>
      </c>
    </row>
    <row r="21" spans="1:5">
      <c r="A21" s="4" t="s">
        <v>86</v>
      </c>
      <c r="B21" s="5" t="n">
        <v>-6</v>
      </c>
      <c r="C21" s="5" t="n">
        <v>-47</v>
      </c>
      <c r="D21" s="5" t="n">
        <v>21</v>
      </c>
      <c r="E21" s="5" t="n">
        <v>-28</v>
      </c>
    </row>
    <row r="22" spans="1:5">
      <c r="A22" s="4" t="s">
        <v>87</v>
      </c>
      <c r="B22" s="5" t="n">
        <v>-390</v>
      </c>
      <c r="C22" s="5" t="n">
        <v>-385</v>
      </c>
      <c r="D22" s="5" t="n">
        <v>-995</v>
      </c>
      <c r="E22" s="5" t="n">
        <v>-3024</v>
      </c>
    </row>
    <row r="23" spans="1:5">
      <c r="A23" s="4" t="s">
        <v>88</v>
      </c>
      <c r="B23" s="5" t="n">
        <v>186</v>
      </c>
      <c r="C23" s="5" t="n">
        <v>1945</v>
      </c>
      <c r="D23" s="5" t="n">
        <v>433</v>
      </c>
      <c r="E23" s="5" t="n">
        <v>1768</v>
      </c>
    </row>
    <row r="24" spans="1:5">
      <c r="A24" s="4" t="s">
        <v>89</v>
      </c>
      <c r="B24" s="5" t="n">
        <v>-130</v>
      </c>
      <c r="C24" s="5" t="n">
        <v>-807</v>
      </c>
      <c r="D24" s="5" t="n">
        <v>-183</v>
      </c>
      <c r="E24" s="5" t="n">
        <v>-508</v>
      </c>
    </row>
    <row r="25" spans="1:5">
      <c r="A25" s="4" t="s">
        <v>90</v>
      </c>
      <c r="B25" s="7" t="n">
        <v>56</v>
      </c>
      <c r="C25" s="7" t="n">
        <v>1138</v>
      </c>
      <c r="D25" s="7" t="n">
        <v>250</v>
      </c>
      <c r="E25" s="7" t="n">
        <v>1260</v>
      </c>
    </row>
    <row r="26" spans="1:5">
      <c r="A26" s="3" t="s">
        <v>91</v>
      </c>
    </row>
    <row r="27" spans="1:5">
      <c r="A27" s="4" t="s">
        <v>92</v>
      </c>
      <c r="B27" s="7" t="n">
        <v>0</v>
      </c>
      <c r="C27" s="9" t="n">
        <v>0.05</v>
      </c>
      <c r="D27" s="9" t="n">
        <v>0.01</v>
      </c>
      <c r="E27" s="9" t="n">
        <v>0.06</v>
      </c>
    </row>
    <row r="28" spans="1:5">
      <c r="A28" s="4" t="s">
        <v>93</v>
      </c>
      <c r="B28" s="7" t="n">
        <v>0</v>
      </c>
      <c r="C28" s="9" t="n">
        <v>0.05</v>
      </c>
      <c r="D28" s="9" t="n">
        <v>0.01</v>
      </c>
      <c r="E28" s="9" t="n">
        <v>0.06</v>
      </c>
    </row>
    <row r="29" spans="1:5">
      <c r="A29" s="3" t="s">
        <v>94</v>
      </c>
    </row>
    <row r="30" spans="1:5">
      <c r="A30" s="4" t="s">
        <v>92</v>
      </c>
      <c r="B30" s="5" t="n">
        <v>22620386</v>
      </c>
      <c r="C30" s="5" t="n">
        <v>22448849</v>
      </c>
      <c r="D30" s="5" t="n">
        <v>22614203</v>
      </c>
      <c r="E30" s="5" t="n">
        <v>22380202</v>
      </c>
    </row>
    <row r="31" spans="1:5">
      <c r="A31" s="4" t="s">
        <v>93</v>
      </c>
      <c r="B31" s="5" t="n">
        <v>22995643</v>
      </c>
      <c r="C31" s="5" t="n">
        <v>22838371</v>
      </c>
      <c r="D31" s="5" t="n">
        <v>23059794</v>
      </c>
      <c r="E31" s="5" t="n">
        <v>22769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2</v>
      </c>
      <c r="B1" s="2" t="s">
        <v>66</v>
      </c>
      <c r="D1" s="2" t="s">
        <v>1</v>
      </c>
    </row>
    <row r="2" spans="1:5">
      <c r="B2" s="2" t="s">
        <v>2</v>
      </c>
      <c r="C2" s="2" t="s">
        <v>67</v>
      </c>
      <c r="D2" s="2" t="s">
        <v>2</v>
      </c>
      <c r="E2" s="2" t="s">
        <v>67</v>
      </c>
    </row>
    <row r="3" spans="1:5">
      <c r="A3" s="3" t="s">
        <v>132</v>
      </c>
    </row>
    <row r="4" spans="1:5">
      <c r="A4" s="4" t="s">
        <v>343</v>
      </c>
      <c r="B4" s="7" t="n">
        <v>130</v>
      </c>
      <c r="C4" s="7" t="n">
        <v>807</v>
      </c>
      <c r="D4" s="7" t="n">
        <v>183</v>
      </c>
      <c r="E4" s="7" t="n">
        <v>508</v>
      </c>
    </row>
    <row r="5" spans="1:5">
      <c r="A5" s="4" t="s">
        <v>344</v>
      </c>
      <c r="B5" s="7" t="n">
        <v>300</v>
      </c>
    </row>
    <row r="6" spans="1:5">
      <c r="A6" s="4" t="s">
        <v>345</v>
      </c>
      <c r="D6" s="4" t="s">
        <v>346</v>
      </c>
      <c r="E6" s="4" t="s">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48</v>
      </c>
      <c r="B1" s="2" t="s">
        <v>1</v>
      </c>
    </row>
    <row r="2" spans="1:2">
      <c r="B2" s="2" t="s">
        <v>2</v>
      </c>
    </row>
    <row r="3" spans="1:2">
      <c r="A3" s="4" t="s">
        <v>349</v>
      </c>
    </row>
    <row r="4" spans="1:2">
      <c r="A4" s="3"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6</v>
      </c>
      <c r="D1" s="2" t="s">
        <v>1</v>
      </c>
    </row>
    <row r="2" spans="1:5">
      <c r="B2" s="2" t="s">
        <v>2</v>
      </c>
      <c r="C2" s="2" t="s">
        <v>67</v>
      </c>
      <c r="D2" s="2" t="s">
        <v>2</v>
      </c>
      <c r="E2" s="2" t="s">
        <v>67</v>
      </c>
    </row>
    <row r="3" spans="1:5">
      <c r="A3" s="3" t="s">
        <v>354</v>
      </c>
    </row>
    <row r="4" spans="1:5">
      <c r="A4" s="4" t="s">
        <v>90</v>
      </c>
      <c r="B4" s="7" t="n">
        <v>56</v>
      </c>
      <c r="C4" s="7" t="n">
        <v>1138</v>
      </c>
      <c r="D4" s="7" t="n">
        <v>250</v>
      </c>
      <c r="E4" s="7" t="n">
        <v>1260</v>
      </c>
    </row>
    <row r="5" spans="1:5">
      <c r="A5" s="3" t="s">
        <v>355</v>
      </c>
    </row>
    <row r="6" spans="1:5">
      <c r="A6" s="4" t="s">
        <v>92</v>
      </c>
      <c r="B6" s="5" t="n">
        <v>22620386</v>
      </c>
      <c r="C6" s="5" t="n">
        <v>22448849</v>
      </c>
      <c r="D6" s="5" t="n">
        <v>22614203</v>
      </c>
      <c r="E6" s="5" t="n">
        <v>22380202</v>
      </c>
    </row>
    <row r="7" spans="1:5">
      <c r="A7" s="4" t="s">
        <v>356</v>
      </c>
      <c r="B7" s="5" t="n">
        <v>375257</v>
      </c>
      <c r="C7" s="5" t="n">
        <v>389522</v>
      </c>
      <c r="D7" s="5" t="n">
        <v>445591</v>
      </c>
      <c r="E7" s="5" t="n">
        <v>389513</v>
      </c>
    </row>
    <row r="8" spans="1:5">
      <c r="A8" s="4" t="s">
        <v>93</v>
      </c>
      <c r="B8" s="5" t="n">
        <v>22995643</v>
      </c>
      <c r="C8" s="5" t="n">
        <v>22838371</v>
      </c>
      <c r="D8" s="5" t="n">
        <v>23059794</v>
      </c>
      <c r="E8" s="5" t="n">
        <v>22769715</v>
      </c>
    </row>
    <row r="9" spans="1:5">
      <c r="A9" s="3" t="s">
        <v>91</v>
      </c>
    </row>
    <row r="10" spans="1:5">
      <c r="A10" s="4" t="s">
        <v>92</v>
      </c>
      <c r="B10" s="7" t="n">
        <v>0</v>
      </c>
      <c r="C10" s="9" t="n">
        <v>0.05</v>
      </c>
      <c r="D10" s="9" t="n">
        <v>0.01</v>
      </c>
      <c r="E10" s="9" t="n">
        <v>0.06</v>
      </c>
    </row>
    <row r="11" spans="1:5">
      <c r="A11" s="4" t="s">
        <v>93</v>
      </c>
      <c r="B11" s="7" t="n">
        <v>0</v>
      </c>
      <c r="C11" s="9" t="n">
        <v>0.05</v>
      </c>
      <c r="D11" s="9" t="n">
        <v>0.01</v>
      </c>
      <c r="E11" s="9" t="n">
        <v>0.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6</v>
      </c>
      <c r="D1" s="2" t="s">
        <v>1</v>
      </c>
    </row>
    <row r="2" spans="1:5">
      <c r="B2" s="2" t="s">
        <v>2</v>
      </c>
      <c r="C2" s="2" t="s">
        <v>67</v>
      </c>
      <c r="D2" s="2" t="s">
        <v>2</v>
      </c>
      <c r="E2" s="2" t="s">
        <v>67</v>
      </c>
    </row>
    <row r="3" spans="1:5">
      <c r="A3" s="3" t="s">
        <v>358</v>
      </c>
    </row>
    <row r="4" spans="1:5">
      <c r="A4" s="4" t="s">
        <v>359</v>
      </c>
      <c r="C4" s="5" t="n">
        <v>100000</v>
      </c>
      <c r="E4" s="5" t="n">
        <v>100000</v>
      </c>
    </row>
    <row r="5" spans="1:5">
      <c r="A5" s="4" t="s">
        <v>202</v>
      </c>
    </row>
    <row r="6" spans="1:5">
      <c r="A6" s="3" t="s">
        <v>358</v>
      </c>
    </row>
    <row r="7" spans="1:5">
      <c r="A7" s="4" t="s">
        <v>359</v>
      </c>
      <c r="B7" s="5" t="n">
        <v>100000</v>
      </c>
      <c r="D7" s="5"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45</v>
      </c>
    </row>
    <row r="3" spans="1:2">
      <c r="A3" s="3" t="s">
        <v>117</v>
      </c>
    </row>
    <row r="4" spans="1:2">
      <c r="A4" s="4" t="s">
        <v>361</v>
      </c>
      <c r="B4" s="10" t="n">
        <v>0.1</v>
      </c>
    </row>
    <row r="5" spans="1:2">
      <c r="A5" s="4" t="s">
        <v>362</v>
      </c>
      <c r="B5" s="10"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97</v>
      </c>
      <c r="B4" s="7" t="n">
        <v>3735</v>
      </c>
      <c r="C4" s="7" t="n">
        <v>5385</v>
      </c>
    </row>
    <row r="5" spans="1:3">
      <c r="A5" s="3" t="s">
        <v>98</v>
      </c>
    </row>
    <row r="6" spans="1:3">
      <c r="A6" s="4" t="s">
        <v>99</v>
      </c>
      <c r="B6" s="5" t="n">
        <v>-200</v>
      </c>
      <c r="C6" s="5" t="n">
        <v>-5899</v>
      </c>
    </row>
    <row r="7" spans="1:3">
      <c r="A7" s="4" t="s">
        <v>100</v>
      </c>
      <c r="B7" s="5" t="n">
        <v>-6997</v>
      </c>
      <c r="C7" s="5" t="n">
        <v>-9390</v>
      </c>
    </row>
    <row r="8" spans="1:3">
      <c r="A8" s="4" t="s">
        <v>101</v>
      </c>
      <c r="B8" s="5" t="n">
        <v>2511</v>
      </c>
      <c r="C8" s="5" t="n">
        <v>2599</v>
      </c>
    </row>
    <row r="9" spans="1:3">
      <c r="A9" s="4" t="s">
        <v>102</v>
      </c>
      <c r="B9" s="5" t="n">
        <v>-4686</v>
      </c>
      <c r="C9" s="5" t="n">
        <v>-12690</v>
      </c>
    </row>
    <row r="10" spans="1:3">
      <c r="A10" s="3" t="s">
        <v>103</v>
      </c>
    </row>
    <row r="11" spans="1:3">
      <c r="A11" s="4" t="s">
        <v>104</v>
      </c>
      <c r="B11" s="5" t="n">
        <v>-44197</v>
      </c>
      <c r="C11" s="5" t="n">
        <v>-52681</v>
      </c>
    </row>
    <row r="12" spans="1:3">
      <c r="A12" s="4" t="s">
        <v>105</v>
      </c>
      <c r="B12" s="5" t="n">
        <v>45327</v>
      </c>
      <c r="C12" s="5" t="n">
        <v>60605</v>
      </c>
    </row>
    <row r="13" spans="1:3">
      <c r="A13" s="4" t="s">
        <v>106</v>
      </c>
      <c r="C13" s="5" t="n">
        <v>-157</v>
      </c>
    </row>
    <row r="14" spans="1:3">
      <c r="A14" s="4" t="s">
        <v>107</v>
      </c>
      <c r="B14" s="5" t="n">
        <v>-50</v>
      </c>
      <c r="C14" s="5" t="n">
        <v>-144</v>
      </c>
    </row>
    <row r="15" spans="1:3">
      <c r="A15" s="4" t="s">
        <v>108</v>
      </c>
      <c r="B15" s="5" t="n">
        <v>125</v>
      </c>
      <c r="C15" s="5" t="n">
        <v>156</v>
      </c>
    </row>
    <row r="16" spans="1:3">
      <c r="A16" s="4" t="s">
        <v>109</v>
      </c>
      <c r="B16" s="5" t="n">
        <v>1205</v>
      </c>
      <c r="C16" s="5" t="n">
        <v>7779</v>
      </c>
    </row>
    <row r="17" spans="1:3">
      <c r="A17" s="4" t="s">
        <v>110</v>
      </c>
      <c r="B17" s="5" t="n">
        <v>254</v>
      </c>
      <c r="C17" s="5" t="n">
        <v>474</v>
      </c>
    </row>
    <row r="18" spans="1:3">
      <c r="A18" s="4" t="s">
        <v>111</v>
      </c>
      <c r="B18" s="5" t="n">
        <v>818</v>
      </c>
      <c r="C18" s="5" t="n">
        <v>515</v>
      </c>
    </row>
    <row r="19" spans="1:3">
      <c r="A19" s="4" t="s">
        <v>112</v>
      </c>
      <c r="B19" s="7" t="n">
        <v>1072</v>
      </c>
      <c r="C19" s="7" t="n">
        <v>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7:12:00Z</dcterms:created>
  <dcterms:modified xmlns:dcterms="http://purl.org/dc/terms/" xmlns:xsi="http://www.w3.org/2001/XMLSchema-instance" xsi:type="dcterms:W3CDTF">2016-12-12T17:12:00Z</dcterms:modified>
</cp:coreProperties>
</file>